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OTE 1 - NATURE OF BUSINESS AND" sheetId="6" state="visible" r:id="rId6"/>
    <sheet xmlns:r="http://schemas.openxmlformats.org/officeDocument/2006/relationships" name="NOTE 2 - SUMMARY OF SIGNIFICANT" sheetId="7" state="visible" r:id="rId7"/>
    <sheet xmlns:r="http://schemas.openxmlformats.org/officeDocument/2006/relationships" name="NOTE 3 - RELATED PARTY TRANSACT" sheetId="8" state="visible" r:id="rId8"/>
    <sheet xmlns:r="http://schemas.openxmlformats.org/officeDocument/2006/relationships" name="NOTE 4 - STOCKHOLDERS' EQUITY" sheetId="9" state="visible" r:id="rId9"/>
    <sheet xmlns:r="http://schemas.openxmlformats.org/officeDocument/2006/relationships" name="NOTE 5 - INVESTOR RELATIONS" sheetId="10" state="visible" r:id="rId10"/>
    <sheet xmlns:r="http://schemas.openxmlformats.org/officeDocument/2006/relationships" name="NOTE 6 - CONVERTIBLE NOTES PAYA" sheetId="11" state="visible" r:id="rId11"/>
    <sheet xmlns:r="http://schemas.openxmlformats.org/officeDocument/2006/relationships" name="NOTE 7 - SUBSEQUENT EVENTS" sheetId="12" state="visible" r:id="rId12"/>
    <sheet xmlns:r="http://schemas.openxmlformats.org/officeDocument/2006/relationships" name="NOTE 2 - SUMMARY OF SIGNIFICA13" sheetId="13" state="visible" r:id="rId13"/>
    <sheet xmlns:r="http://schemas.openxmlformats.org/officeDocument/2006/relationships" name="NOTE 2 - SUMMARY OF SIGNIFICA14" sheetId="14" state="visible" r:id="rId14"/>
    <sheet xmlns:r="http://schemas.openxmlformats.org/officeDocument/2006/relationships" name="NOTE 2 - SUMMARY OF SIGNIFICA15" sheetId="15" state="visible" r:id="rId15"/>
    <sheet xmlns:r="http://schemas.openxmlformats.org/officeDocument/2006/relationships" name="NOTE 2 - SUMMARY OF SIGNIFICA16" sheetId="16" state="visible" r:id="rId16"/>
    <sheet xmlns:r="http://schemas.openxmlformats.org/officeDocument/2006/relationships" name="NOTE 2 - SUMMARY OF SIGNIFICA17" sheetId="17" state="visible" r:id="rId17"/>
    <sheet xmlns:r="http://schemas.openxmlformats.org/officeDocument/2006/relationships" name="NOTE 2 - SUMMARY OF SIGNIFICA18" sheetId="18" state="visible" r:id="rId18"/>
    <sheet xmlns:r="http://schemas.openxmlformats.org/officeDocument/2006/relationships" name="NOTE 2 - SUMMARY OF SIGNIFICA19"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4 - STOCKHOLDERS' EQUITY_ " sheetId="24" state="visible" r:id="rId24"/>
    <sheet xmlns:r="http://schemas.openxmlformats.org/officeDocument/2006/relationships" name="NOTE 4 - STOCKHOLDERS' EQUITY25" sheetId="25" state="visible" r:id="rId25"/>
    <sheet xmlns:r="http://schemas.openxmlformats.org/officeDocument/2006/relationships" name="NOTE 6 - CONVERTIBLE NOTES PA26" sheetId="26" state="visible" r:id="rId26"/>
    <sheet xmlns:r="http://schemas.openxmlformats.org/officeDocument/2006/relationships" name="NOTE 6 - CONVERTIBLE NOTES PA27" sheetId="27" state="visible" r:id="rId27"/>
    <sheet xmlns:r="http://schemas.openxmlformats.org/officeDocument/2006/relationships" name="NOTE 6 - CONVERTIBLE NOTES PA28" sheetId="28" state="visible" r:id="rId28"/>
    <sheet xmlns:r="http://schemas.openxmlformats.org/officeDocument/2006/relationships" name="NOTE 6 - CONVERTIBLE NOTES PA29" sheetId="29" state="visible" r:id="rId29"/>
    <sheet xmlns:r="http://schemas.openxmlformats.org/officeDocument/2006/relationships" name="NOTE 6 - CONVERTIBLE NOTES PA30" sheetId="30" state="visible" r:id="rId30"/>
    <sheet xmlns:r="http://schemas.openxmlformats.org/officeDocument/2006/relationships" name="NOTE 1 - NATURE OF BUSINESS A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3 - RELATED PARTY TRANSA34" sheetId="34" state="visible" r:id="rId34"/>
    <sheet xmlns:r="http://schemas.openxmlformats.org/officeDocument/2006/relationships" name="NOTE 4 - STOCKHOLDERS' EQUITY (" sheetId="35" state="visible" r:id="rId35"/>
    <sheet xmlns:r="http://schemas.openxmlformats.org/officeDocument/2006/relationships" name="NOTE 4 - STOCKHOLDERS' EQUITY36" sheetId="36" state="visible" r:id="rId36"/>
    <sheet xmlns:r="http://schemas.openxmlformats.org/officeDocument/2006/relationships" name="NOTE 6 - CONVERTIBLE NOTES PA37" sheetId="37" state="visible" r:id="rId37"/>
    <sheet xmlns:r="http://schemas.openxmlformats.org/officeDocument/2006/relationships" name="NOTE 6 - CONVERTIBLE NOTES PA38" sheetId="38" state="visible" r:id="rId38"/>
    <sheet xmlns:r="http://schemas.openxmlformats.org/officeDocument/2006/relationships" name="NOTE 6 - CONVERTIBLE NOTES PA39" sheetId="39" state="visible" r:id="rId39"/>
    <sheet xmlns:r="http://schemas.openxmlformats.org/officeDocument/2006/relationships" name="NOTE 6 - CONVERTIBLE NOTES PA40" sheetId="40" state="visible" r:id="rId40"/>
    <sheet xmlns:r="http://schemas.openxmlformats.org/officeDocument/2006/relationships" name="NOTE 6 - CONVERTIBLE NOTES PA41" sheetId="41" state="visible" r:id="rId41"/>
    <sheet xmlns:r="http://schemas.openxmlformats.org/officeDocument/2006/relationships" name="NOTE 7 - SUBSEQUENT EVENTS (Det" sheetId="42" state="visible" r:id="rId42"/>
  </sheets>
  <definedNames/>
  <calcPr calcId="124519" fullCalcOnLoad="1"/>
</workbook>
</file>

<file path=xl/sharedStrings.xml><?xml version="1.0" encoding="utf-8"?>
<sst xmlns="http://schemas.openxmlformats.org/spreadsheetml/2006/main" uniqueCount="381">
  <si>
    <t>Document and Entity Information</t>
  </si>
  <si>
    <t>3 Months Ended</t>
  </si>
  <si>
    <t>Sep. 30, 2016shares</t>
  </si>
  <si>
    <t>Details</t>
  </si>
  <si>
    <t>Registrant Name</t>
  </si>
  <si>
    <t>PURESNAX INTERNATIONAL, INC.</t>
  </si>
  <si>
    <t>Registrant CIK</t>
  </si>
  <si>
    <t>SEC Form</t>
  </si>
  <si>
    <t>10-Q/A</t>
  </si>
  <si>
    <t>Period End date</t>
  </si>
  <si>
    <t>Sep. 30,
		2016</t>
  </si>
  <si>
    <t>Fiscal Year End</t>
  </si>
  <si>
    <t>--06-30</t>
  </si>
  <si>
    <t>Trading Symbol</t>
  </si>
  <si>
    <t>prsnx</t>
  </si>
  <si>
    <t>Tax Identification Number (TIN)</t>
  </si>
  <si>
    <t>Number of common stock shares outstanding</t>
  </si>
  <si>
    <t>Filer Category</t>
  </si>
  <si>
    <t>Smaller Reporting Company</t>
  </si>
  <si>
    <t>Current with reporting</t>
  </si>
  <si>
    <t>Yes</t>
  </si>
  <si>
    <t>Voluntary filer</t>
  </si>
  <si>
    <t>No</t>
  </si>
  <si>
    <t>Well-known Seasoned Issuer</t>
  </si>
  <si>
    <t>Amendment Description</t>
  </si>
  <si>
    <t>Updated filing</t>
  </si>
  <si>
    <t>Amendment Flag</t>
  </si>
  <si>
    <t>true</t>
  </si>
  <si>
    <t>Document Fiscal Year Focus</t>
  </si>
  <si>
    <t>Document Fiscal Period Focus</t>
  </si>
  <si>
    <t>Q1</t>
  </si>
  <si>
    <t>Entity Incorporation, State Country Name</t>
  </si>
  <si>
    <t>Nevada</t>
  </si>
  <si>
    <t>Entity Address, Address Line One</t>
  </si>
  <si>
    <t>1000 WOODBRIDGE CENTER DRIVE</t>
  </si>
  <si>
    <t>Entity Address, Address Line Two</t>
  </si>
  <si>
    <t>SUITE #213</t>
  </si>
  <si>
    <t>Entity Address, City or Town</t>
  </si>
  <si>
    <t>WOODBRIDGE</t>
  </si>
  <si>
    <t>Entity Address, State or Province</t>
  </si>
  <si>
    <t>NJ</t>
  </si>
  <si>
    <t>Entity Address, Postal Zip Code</t>
  </si>
  <si>
    <t>City Area Code</t>
  </si>
  <si>
    <t>Local Phone Number</t>
  </si>
  <si>
    <t>566-8264</t>
  </si>
  <si>
    <t>Condensed Balance Sheets (unaudited) - USD ($)</t>
  </si>
  <si>
    <t>Sep. 30, 2016</t>
  </si>
  <si>
    <t>Jun. 30, 2016</t>
  </si>
  <si>
    <t>Assets, Current</t>
  </si>
  <si>
    <t>Cash or cash equivalents</t>
  </si>
  <si>
    <t>Refund Receivable</t>
  </si>
  <si>
    <t>Prepaid Expenses</t>
  </si>
  <si>
    <t>Inventory, Net</t>
  </si>
  <si>
    <t>Assets</t>
  </si>
  <si>
    <t>Liabilities, Current</t>
  </si>
  <si>
    <t>Accrued expenses</t>
  </si>
  <si>
    <t>Loans - related party</t>
  </si>
  <si>
    <t>Convertible notes payable, net</t>
  </si>
  <si>
    <t>Derivative liability</t>
  </si>
  <si>
    <t>Liabilities</t>
  </si>
  <si>
    <t>STOCKHOLDERS' DEFICIT:</t>
  </si>
  <si>
    <t>Preferred Stock, Value, Issued</t>
  </si>
  <si>
    <t>Common Stock, Value, Issued</t>
  </si>
  <si>
    <t>Additional Paid in Capital</t>
  </si>
  <si>
    <t>Accumulated deficit</t>
  </si>
  <si>
    <t>TOTAL STOCKHOLDERS' DEFICIT</t>
  </si>
  <si>
    <t>TOTAL LIABILITIES AND STOCKHOLDERS' DEFICIT</t>
  </si>
  <si>
    <t>Condensed Balance Sheets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Outstanding</t>
  </si>
  <si>
    <t>Common Stock, Shares, Issued</t>
  </si>
  <si>
    <t>Condensed Statements of Operations (unaudited) - USD ($)</t>
  </si>
  <si>
    <t>Sep. 30, 2015</t>
  </si>
  <si>
    <t>Revenues</t>
  </si>
  <si>
    <t>Cost of Goods Sold</t>
  </si>
  <si>
    <t>Gross margin</t>
  </si>
  <si>
    <t>Costs and Expenses</t>
  </si>
  <si>
    <t>Consulting expenses</t>
  </si>
  <si>
    <t>Marketing expenses</t>
  </si>
  <si>
    <t>Website and hosting</t>
  </si>
  <si>
    <t>Other expenses</t>
  </si>
  <si>
    <t>Total expenses</t>
  </si>
  <si>
    <t>Other Income/(Expense):</t>
  </si>
  <si>
    <t>Interest Expense</t>
  </si>
  <si>
    <t>Derivative expense</t>
  </si>
  <si>
    <t>Change in derivative liability</t>
  </si>
  <si>
    <t>Nonoperating Income (Expense)</t>
  </si>
  <si>
    <t>Net loss before income tax</t>
  </si>
  <si>
    <t>Provision for income tax</t>
  </si>
  <si>
    <t>Net loss</t>
  </si>
  <si>
    <t>Basic and diluted income/(loss) per share</t>
  </si>
  <si>
    <t>Weighted Average Number of Shares Outstanding, Basic and Diluted</t>
  </si>
  <si>
    <t>Condensed Statements of Cash Flows (unaudited) - USD ($)</t>
  </si>
  <si>
    <t>Cash flows from operating activities:</t>
  </si>
  <si>
    <t>Net Income (Loss)</t>
  </si>
  <si>
    <t>Adjustments to reconcile net loss to net cash used in operating activities:</t>
  </si>
  <si>
    <t>Changes in assets and liabilities</t>
  </si>
  <si>
    <t>(Increase)/decrease in refund receivables</t>
  </si>
  <si>
    <t>(Increase)/decrease in prepaid</t>
  </si>
  <si>
    <t>(Increase)/decrease in inventory</t>
  </si>
  <si>
    <t>Increase/(decrease) in accrued expenses and accounts payable</t>
  </si>
  <si>
    <t>Increase (decrease) in sales revenue received in advance</t>
  </si>
  <si>
    <t>Net cash used in operating activities</t>
  </si>
  <si>
    <t>Cash flows from financing activities:</t>
  </si>
  <si>
    <t>Proceeds from loan - related parties</t>
  </si>
  <si>
    <t>Proceeds from loan - third party</t>
  </si>
  <si>
    <t>Net cash provided by financing activities</t>
  </si>
  <si>
    <t>CHANGE IN CASH</t>
  </si>
  <si>
    <t>CASH AT BEGINNING OF PERIOD</t>
  </si>
  <si>
    <t>CASH AT END OF PERIOD</t>
  </si>
  <si>
    <t>SUPPLEMENTAL DISCLOSURE OF CASH FLOW INFORMATION</t>
  </si>
  <si>
    <t>Cash paid for interest</t>
  </si>
  <si>
    <t>Cash paid for income taxes</t>
  </si>
  <si>
    <t>300M</t>
  </si>
  <si>
    <t>Cash Flow, Noncash Investing and Financing Activities Disclosure</t>
  </si>
  <si>
    <t>Exchange of Issuance of preferred stock</t>
  </si>
  <si>
    <t>1M</t>
  </si>
  <si>
    <t>NOTE 1 - NATURE OF BUSINESS AND CONTINUANCE OF OPERATIONS</t>
  </si>
  <si>
    <t>Notes</t>
  </si>
  <si>
    <t>NOTE 1  NATURE OF BUSINESS AND CONTINUANCE OF OPERATIONS PureSnax International, Inc. (the Company) was incorporated under the laws of the State of Nevada on June 24, 2011. PureSnax International is a wellness brand focused on bringing healthy snacks and foods to consumers. PSI offers a wide assortment of sugar free, peanut free, Kosher, low fat, low sodium and Non GMO certified products. With new nutritional standards being rolled out through schools in the United States, we believe we are poised to capitalize on these regulations by offering good for you, functional foods and snacks that meet these new regulatory standards. Product categories include Popcorn, candied popcorn, marshmallow squares (made without Gelatin), protein bars, mints, gum and various condiments as well as offering Wow its Not Sugar! Xylitol, an all-natural sweetener. PureSnax products are available online and through select locations and are rolling out through strategic distributor networks across North America. The Company has limited revenue to date and consequently its operations are subject to all risks inherent in the establishment of a new business enterprise. Through the Licensing Agreement we will distribute delicious tasting, very healthy snack foods meeting the highest of standards and compliance for the US consumers with plans to evolve into an international audience. With a socially responsible mandate supported by education and driven by integrity and sincerity, PSI will provide people with healthier snack and food choices by utilizing wholesome, natural, high quality ingredients that promote healthier lifestyles. We have chosen to specialize in the development, sourcing, branding and distribution of high quality, healthy food and snack products. It is our vision to brand PureSnax International as one of the trusted names in the healthy food and snack industry. With major illnesses, such as diabetes, obesity, cancer, and heart disease on the rise, people are looking for ways to minimize the risks in developing these diseases. People are starting to read and understand labels looking for healthier choices. We believe that the demand for healthier products is driving a fundamental change in the food and snack markets. This demand will provide enormous opportunities for PureSnax International to position itself in the healthy food and snack industry. Our goal is to utilize open public forums, education, integrity and honesty to earn the publics trust and become that trusted brand that provides healthy food and snack products to the growing percentage of the population wanting to make healthier life choices. In other words, what we put on our labels, we mean. We believe in having a position in the marketplace where the market will be rather than where the market is. We intend to become pioneers in a dynamic and growing segment of the industry where future demand will be and it means addressing the new public awareness of healthier food and snack products. The snack products developed must not only meet healthy product guidelines but also taste good. This is a very unique niche and one that hasnt been completely tapped into for its greatest potential. PPM150 Nutritional Guidelines that came into effect in Ontario, Canada, was one of the first nutritional standards to be implemented for vending and school products. Similar guidelines in many other provinces and states across Canada and the United States have since been implemented. They call for vending and school products that are low in fat (80% with 3 grams of fat and under or 20% with 5 grams of fat and under) as well as low in sodium and sugar, which is not the primary ingredient. Candy, Chocolate, Soda, junk food such as potato chips and confectionary have been banned. Our recipe for Marshmallow Squares are sugar-free, Gluten-free, contains very little salt, Gelatin Free, kosher, nut free and taste great! Speaking to the need for education, many consumers are not aware that Gelatin is derived from animal bones and parts yet have been eating Gelatin through Jell-O and Marshmallows for years. Knowing that there are healthy products required for this channel and that the trend will be towards healthier products, we have developed and are constantly continuing to work on other recipes for healthier products that meet the highest standards of quality. On August 6, 2015, the Company entered into a Trademark License Agreement (the License Agreement) with PureSnax Company, Inc. (the Licensor, or PSC), a Canadian incorporated company. Pursuant to the License Agreement, the Company acquired the exclusive worldwide rights, for a period of 10 years, to various trademarks (as more completely discussed below), which the Company intends to utilize for the manufacture, distribution, sales and marketing of various products within the health foods and snacks industry. As consideration for the exclusive license granted under the License Agreement, the Company shall pay a royalty fee to PSC of ten percent (10%) of all net sales of licensed products. Payment can also be issued in the form of common stock shares with a 20% discount. These financial statements have been prepared on a going concern basis, which assumes the Company will be able to realize its assets and discharge its liabilities in the normal course of business for the foreseeable future. For the period from inception on June 24, 2011 through September 30, 2016, the Company has incurred accumulated losses totalling $351,067 .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NOTE 2 - SUMMARY OF SIGNIFICANT ACCOUNTING POLICIES</t>
  </si>
  <si>
    <t xml:space="preserve">NOTE 2  SUMMARY OF SIGNIFICANT ACCOUNTING POLICIES Interim Financial Statements and Basis of Presentation The accompanying unaudited condensed interim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condens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unaudited condensed interim financial statements should be read in conjunction with the financial statements of the Company for the year ended June 30, 2016 and notes thereto contained in our 10-K Annual Report filed on May 15, 2017. a. Basis of Presentation - These financial statements of our company have been prepared in accordance with generally accepted accounting principles in the United States and are expressed in United States dollars. Our companys fiscal year end is June 30. b. Use of Estimates and Assumptions -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ur company regularly evaluates estimates and assumptions related to deferred income tax asset valuation allowances. Our company bases our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our company may differ materially and adversely from our companys estimates. To the extent there are material differences between the estimates and the actual results, future results of operations will be affected c. Cash Equivalents - For purposes of the balance sheet and statement of cash flows, t he Company considers all highly liquid instruments with maturity of three months or less at the time of issuance to be cash equivalents. The company has no cash equivalents d. Financial Instruments - Our Companys financial instruments consist principally of cash, accounts payable and accrued liabilities, and related party payables, notes payable. The fair value of our companys cash equivalents is determined based on Level 1 inputs, which consist of quoted prices in active markets for identical assets. The carrying value of accounts payable and accrued liabilities and related party payables approximates their fair value because of the short maturity of these instruments. Unless otherwise noted, it is managements opinion our company is not exposed to significant interest, currency or credit risks arising from thes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 derivative financial instruments, the Company uses a weighted average Black-Scholes-Merton option pricing model to value the derivative instrument at inception and on subsequent valuation dates. The classification of derivative instrument,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re were no derivative instruments as of September 30, 2015. As of September 30, 2016, the Companys derivative financial instruments were three convertible debt notes and one of then includes convertible warrant that are derivative due to the reset and dilutive issuance clause in the note relating to the conversion price from dilute share issuance.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the active markets, and inputs that are observable for the asset or liability, either directly or indirectly, for substantially the full term of the financial instrument. · Level 3 inputs to the valuation methodology are unobservable and significant to the fair value measurements. The Companys derivative instruments were reported at fair value using Level 2 inputs as discussed in Note 7. The Company uses level 2 inputs for its valuation methodology for the warrant derivative liabilities as their fair values were determined by using a probability weighted average Black-Scholes-Merton pricing model based on various assumptions. The Companys derivative liability is adjusted to reflect fair value at each period end, with any increase or decrease in the fair value being recorded in result of operations as adjustments to fair value of derivatives. At September 30, 2016 and 2015, the Company identified the following liabilities that are required to be presented on the balance sheet at fair value: Description Fair Value As of September 30, 2016 Fair Value Measurements at September 30, 2016 Using Fair Value Hierarchy Level 1 Level 2 Level 3 Derivative liability $ 77,069 $ - $ 77,069 $ - Total $ 77,069 $ - $ 77,069 $ - Description Fair Value As of September 30, 2015 Fair Value Measurements at September 30, 2015 Using Fair Value Hierarchy Level 1 Level 2 Level 3 Derivative liability $ - $ - $ - $ - Total $ - $ - $ - $ - e. Earnings (Loss) per Share - Basic EPS is computed by dividing net income (loss) available to common shareholders (numerator) by the weighted average number of shares outstanding (denominator) during the period. Diluted EPS gives effect to all dilutive potential common shares outstanding during the period Diluted EPS excludes all dilutive potential shares if their effect is anti-dilutive. At September 30, 2016, all of our potentially dilutive securities outstanding are anti-dilutive and accordingly, basic loss and diluted loss per share are the same. Net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loss per share is computed using the weighted average number of common shares outstanding and if dilutive; potential common shares outstanding during the period. Potential common shares consist of the additional common shares issuable in respect of convertible debt and warrants. The following table present the computation of basic and diluted net loss per share: For the Three Months Ended September 30 2016 2015 Net loss attributable to PureSnax $ (41,389) $ (26,794) Less: preferred stock dividends - - Net loss applicable to common stock $ (41,389) $ (26,794) Weighted average common shares outstanding - basic and diluted 100,921,884 100,000,000 Loss per share - basic and diluted $ (0.0004) $ (0.0003) f. Foreign Currency Translation - The Companys initial operations will be in the United States however global expansion is anticipated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into their U.S. dollar equivalents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 g. Income Taxes - Our Company accounts for income taxes using the asset and liability method which provides that deferred tax assets and liabilities are recognized for the expected future tax consequences of temporary differences between the financial reporting and tax bases of assets h. Recently Issued Accounting Pronouncements - Jumpstart Our Business Startups Act (JOBS Act) Transition Accounting: pursuant to Section 107(b) of the JOBS Act, we have elected to use the extended transition period for complying with new or revised accounting standards for an emerging growth company. This election will permit us to delay the adoption of new or revised accounting standards that will have difference effective dates for public and private companies until those standards apply to private companies. Consequently, our financial statements may not be comparable to companies that comply with public company effective dates. In April 2016, the FASB issued Accounting Standards Update (ASU) 2016-10, Revenue from Contracts with Customers (Topic 606) Identifying Performance Obligations and Licensing (ASU 2016-10). ASU 2016-10 was issued by the Board to improve Topic 606 by reducing: 1) The potential for diversity in practice at initial application 2) The cost and complexity of applying Topic 606 both at transition and on an ongoing basis.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ASU 2016-10 clarify the following two aspects of Topic 606: identifying performance obligations and the licensing implementation guide, while retaining the related principles for those areas. The effective date and transition requirements for the amendments in ASU 2016-10 are for annual reporting periods beginning after December 31, 2016, including interim periods within that reporting period. FASB ASU 2015-14 Revenue from Contracts with Customers (Topic 606): Deferral of the Effective Date, defers the effective date of Update 2014-09 by one year. The Company is currently assessing this guidance for future implementation. In March 2016, the FASB issued ASU 2016-09, Compensation  Stock Compensation (Topic 718) Improvements to Employee Share-Based Payment Accounting. ASU 2016-09 was issued as part of the Boards Simplification Initiative. The areas for simplification in this Update involve several aspects of the accounting for share-based payment transactions, Accounting for Income Taxes, Classification of Excess Tax Benefits on the Statement of Cash Flows, Forfeitures, Minimum Statutory Tax Withholding Requirements, Classification of Employee Taxes Paid on the Statement of Cash Flows When an Employer Withholds Shares for Tax-Withholding Purposes, Practical Expedient- Expected Term, and Intrinsic Value. The amendments in this Update are effective for annual periods beginning after December 15, 2016, and interim periods within those annual periods. The Company is currently assessing this guidance for future implementation. In February 2016, the FASB issued ASU 2016-02, Leases (Topic 842). ASU 2016-02 requires entities to recognize lease assets and lease liabilities on the balance sheet and disclosing key information about leasing arrangements. Topic 842 requires the recognition of lease assets and lease liabilities by lessees for those leases classified as operating leases under previous GAAP.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In January 2015, FASB issued Accounting Standards Update (ASU) No. 201501 Income Statement  Extraordinary and Unusual Items, Simplifying Income Statement Presentation by Eliminating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is also alleviates uncertainty for preparers, auditors, and regulators because auditors and regulators no longer will need to evaluate whether a preparer treated an unusual and/or infrequent item appropriately. This update is effective for fiscal years and interim periods within those fiscal years, beginning after December 15, 2015. Early application is permitted.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NOTE 3 - RELATED PARTY TRANSACTIONS</t>
  </si>
  <si>
    <t>NOTE 3  RELATED PARTY TRANSACTIONS At September The trademark Wow its not sugar! has been approved in Canada and submitted in the United States. Final approval in the United States is pending issuance of the trademark in Canada as of September 30, 2016.</t>
  </si>
  <si>
    <t>NOTE 4 - STOCKHOLDERS' EQUITY</t>
  </si>
  <si>
    <t>NOTE 4  STOCKHOLDERS EQUITY The Companys authorized capital consists of 500,000,000 shares of common stock with a par value of $0.001 per share and 1,000,000 shares of preferred stock with a par value of $0.001 per share. On June 1, 2015, the board of directors approved a forward split of the issued and outstanding common shares on the basis of 40 new common shares for each 1 existing common share . Upon effectiveness of the forward split, the issued and outstanding shares of common stock increased from 10,000,000 to 400,000,000. All share and per share amounts have been retroactively adjusted to reflect the forward stock split. On June 11, 2015, the Companys Articles of Incorporation were amended reflect these changes. On September 21, 2015, Patrick Gosselin executed an agreement whereby an aggregate of 300,000,000 common stock shares beneficially owned by would be cancelled in exchange for the issuance of 1,000,000 shares of Series A Convertible Preferred stock . On September 29, 2015 the Company filed an amendment to its certificate of designation whereby its Series A Convertible Preferred Stock was increased to 1,000,000 shares with a par value of $0.001 per share, Senior liquidation preference to all junior shares , Convertible into common shares at a ratio of one Series A Preferred to 120 common shares, Right to vote for each share of common stock into which a convertible share could be converted, No redemption rights, Certain protective provisions, and No pre-emptive rights. On February 24, 2016, the Company issued to Typenex Co-Investment, LLC, and 85,662 common stock purchase warrants, with a term of three years, at an exercise price of $0.271 per share . This was in connection with the Promissory convertible note the Company issued to Typenex Co-Investment, LLC. On April 1, 2016, the Company executed a subscription agreement with Nick Mastoris for the purchase of 44,118 restricted shares of Common Stock for a purchase price of $15,000 . On April 5, 2016, the Company executed a subscription agreement with Gary Kamen for the purchase of 73,530 restricted shares of Common Stock for a purchase price of $25,000 . On April 1, 2016, the Company executed a subscription agreement with Principe Asset Partners LLC for the purchase of 44,118 restricted shares of Common Stock for a purchase price of $15,000 . On May 13, 2016, Typenex Co-Investment, LLC elected to convert warrant # 1 with a fair market value of $26,412 into 73,798 shares of the Companys common stock, at an exercise price of $0.35789 per share. On June 7, 2016, the Company issued to Typenex Co-Investment, LLC, 31,852 common stock purchase warrants, with a term of three years, at an exercise price of $0.69 per share. On August 25, 2016, EMA Financial, LLC, elected to convert $7,000 of its convertible promissory note in the principal amount of $30,000 into 500,000 shares of the company common stock at a conversion price of $0.035 . The principal remaining after conversion was $23,000. On September 9, 2016, Typenex Co-Investment, LLC, elected to convert $20,000 of its convertible promissory note in the principal amount of $115,000 into 332,779 shares of the companys common stock at a conversion price of $0.0601 . The principal remaining after conversion was $100,962. On September 16, 2016, EMA Financial, LLC, elected to convert $4,392 of its convertible promissory note in the principal amount of $30,000 into 200,000 shares of the companys common stock at a conversion price of $0.008785 . The principal remaining after conversion was $18,607. On September 21, 2016, Pinz Capital International, LP, elected to convert $10,000 of its convertible promissory note in the principal amount of $30,556 into 664,010 shares of the companys common stock at a conversion price of $0.01506 . The principal remaining after conversion was $20,556. On September 29, 2016, Pinz Capital International, LP, elected to convert $7,500 of its convertible promissory note in the principal amount of $30,556 into 1,785,714 shares of the companys common stock at a conversion price of $0.0042 . The principal remaining after conversion was $13,056. On September 30, 2016, EMA Financial, LLC, elected to convert $1,617 of its convertible promissory note in the principal amount of $30,000 , plus an additional principal on account of conversion of $33 into 1,650,000 shares of the companys common stock at a conversion price of $0.001 . The principal remaining after conversion was $16,990. Warrants The Company issued several Notes in prior periods and converted them in the issuance of warrants. The following table summarizes information about the Companys warrants at September 30, 2016: Number of Units Weighted Average Exercise Price Weighted Average Remaining Contractual Term (in years) Intrinsic Value Outstanding at June 30, 2015 - - - - Granted - Warrant 1 73,798 0.36 3.01 - Exercised - Warrant 1 (73,798) (0.36) (0.36) - Granted - Warrant 2 76,501 0.18 2.67 - Outstanding at June 30, 2016 76,501 $ 0.18 2.67 $ - Exercisable at June 30, 2016 76,501 $ 0.18 2.67 $ - Granted - - - - Exercised - - - - Exercisable at September 30, 2016 76,501 0.18 2.41 - Most of the above warrants were issued in connection to conversion of convertible notes from Typenex Co-Investment, LLC. When the debt is converted and warrants are issued, the Company determines the fair value of the warrants using the Black-Scholes model and takes a charge to interest expense at the date of issuance. The exercise price for warrants outstanding and exercisable at September 30, 2016 is as follows: Outstanding Exercisable Number of Warrants Exercise Price Number of Warrants Exercise Price 76,501 $ 0.18 76,501 $ 0.18</t>
  </si>
  <si>
    <t>NOTE 5 - INVESTOR RELATIONS</t>
  </si>
  <si>
    <t xml:space="preserve">NOTE 5  INVESTOR RELATIONS On February 24, 2016, the Company and LiveCall agreed to reset the start date of the agreement to March 1, 2016. As a result, the Company entered into a three month agreement with LiveCall IR, a corporation which has demonstrated capabilities in providing investor relations services to publicly traded companies. The Company is to pay LiveCall IR a fee of $7,500 for the three month period from March 1 to May 31, 2016. The agreement shall automatically extend for a period of one month at a fixed rate of $2,500 per month and each successive one month period thereafter unless terminated by either party upon thirty days written notice to the other party. </t>
  </si>
  <si>
    <t>NOTE 6 - CONVERTIBLE NOTES PAYABLE</t>
  </si>
  <si>
    <t>NOTE 6  CONVERTIBLE NOTES PAYABLE The Company issued convertible notes payable in 2016. The outstanding balance and any accrued interest is due on maturity date. Under the agreement, the note can be convertible at holders discretion into common shares of the Company stock. The Companys convertible notes payable is as follows: Balance at Convertible Note Issuance Date Maturity Date Interest Rate Original Borrowing September 30,2016 Note 1 - EMA February 5, 2016 February 6, 2017 10% $ 30,000 $ 30,000 Note 2 - Typenex February 24, 2016 March 24, 2017 10% 32,500 32,500 Note 3 - Pinz March 1, 2016 March 1, 2017 10% 30,556 30,556 Note 4 - Typenex June 7, 2016 March 24, 2017 8% 27,500 27,500 Total 120,556 Debt Discount (84,407) Net balance $ 36,149 As of September The company adopted the provision of FASB ASC Topic, Derivatives and Hedging (ASC 815) (previously EITF 07-5, Determining Whether an Instrument (or an Embedded Feature) is Indexed to an Entitys Own Stock), as the convertible note agreement contained certain provision that the convertible note failed to pass the fixed for fixed criteria of the ASC 815, the conversion feature of the convertible debt should have to be bifurcated and recorded separately until the conversion date. Based on ASC 815, the Company determined that the convertible debt contained embedded derivatives and full ratchet provision which the Company valued the embedded derivative using the Black-Scholes method. The following table represent fair value of embedded derivative movement from the date of issuance to September 30, 2016. Embedded Derivative Liabilities Fair Value at Date of Issuance Changes in Fair Value 2016 Fair Value at September 30, 2016 Note 1  Issued in 2016 $ 45,072 $ (14,192) $ 30,880 Note 2  Issued and Converted in 2016 16,773 (16,773) - Note 3  Issued in 2016 28,885 6,741 35,626 Note 4  Issued in 2016 17,166 (6,603) 10,563 Total $ (17,622) $ 77,069 EMA Convertible Note Transaction a) On February 5, 2016, the Company issued a one year convertible note to an otherwise unaffiliated, non-institutional third party in the principal amount of $30,000. The note (i) is unsecured, (ii) bears interest at rate of ten (10) percent per annum, and (iii) was issued with an original issue discount of $3,500. The principal is convertible into shares of the Companys common stock at any time and from time-to-time at the instance of either the Company or the holder. The per-share conversion price is an amount equal to fifty percent (50%) of the lowest (20)-day volume weighted average closing bid price for the Companys common stock, as reported in the Stock Market, for the twenty (20- trading days immediately preceding the date of the notice of conversion, subject to downward adjustment in the event that the Company issues any securities at a price per share lower than the then-current conversion price, provided, however, that in no event shall the conversion price per share be less than $.00001. The Company provided the holder with certain negative covenants and events of default, each standard for transactions of this nature. Due to the "reset" and "dilutive issuance" clause in this note relating to the conversion price from dilutive share issuance, the Company has determined that the conversion feature is considered a derivative liability for the Company, which is detailed in Note 7. The Company determined an initial derivative liability of $45,072, which is recorded as a derivative liability as of the date of issuance. The debt discount is being amortized over the one year term. Typenex Convertible Note Transaction b) On February 24, 2016, the Company issued a one year convertible note to an otherwise unaffiliated, non-institutional third party in the principal amount of $32,500. The note (i) is unsecured, (ii) bears interest at rate of ten (10) percent per annum, and (iii) was issued with an original issue discount of $7,500. In connection to the issuance of the Promissory Note, the Company also issued 85,662 common stock purchase warrants, with a term of three years, at an exercise price of $0.271 per share. The principal is convertible into shares of the Companys common stock at any time and from time-to-time at the instance of either the Company or the holder. The per-share conversion price is an amount equal to fifty cents ($0.50) and the holder of the note may convert any or all of the principal outstanding into shares of the Companys common stock. However, in the event that Market Capitalization Falls below $15,000,000 at any time, then in such event (a) the Lender Conversion Price for all lender conversion occurring after the first date of such occurrence shall equal the lower of the lender conversion price and the market price as of any applicable date of Conversion, and (b) the true-up provision shall apply to all lender conversions that occur after the first date the market capitalization falls below $15,000,000. The Company provided the holder with certain negative covenants and events of default, each standard for transactions of this nature. Due to the "reset" and "dilutive issuance" clause in this note relating to the conversion price from dilutive share issuance, the Company has determined that the conversion feature is considered a derivative liability for the Company, which is detailed in Note 7. The Company determined an initial derivative liability of $16,773, which is recorded as a derivative liability as of the date of issuance. The debt discount is being amortized over the one year term. On June 7, 2016, the Company issued a one year convertible note to an otherwise unaffiliated, non-institutional third party in the principal amount of $27,500. The note (i) is unsecured, (ii) bears interest at rate of eight (8) percent per annum, and (iii) was issued with an original issue discount of $2,500. The holder of the note may convert any or all of the principal outstanding into shares of the Companys common stock at $.50 per shares. In connection with the issuance of the Promissory Note, the Company also issued 31,852 common stock purchase warrants, with a term of three years, at an exercise price of $0.69 per share. The Company determined an initial derivative liability of $17,166, which is recorded as a derivative liability as of the date of issuance. The debt discount is being amortized over the one year term. Pinz Convertible Note Transaction On March 1, 2016, the Company issued a one year convertible note to an otherwise unaffiliated, non-institutional third party in the principal amount of $30,556. The note (i) is unsecured, (ii) bears interest at rate of ten (10) percent per annum, and (iii) was issued with an original issue discount of $3,056. The principal is convertible into shares of the Companys common stock at any time and from time-to-time at the instance of either the Company or the holder. The per-share conversion price is an amount equal to sixty percent (60%) of the lowest (20)-day volume weighted average closing bid price for the Companys common stock, as reported in the Stock Market, for the twenty (20)-trading days immediately preceding the date of the notice of conversion, subject to downward adjustment in the event that the Company issues any securities at a price per share lower than the then-current conversion price, provided. The Company provided the holder with certain negative covenants and events of default, each standard for transactions of this nature. Due to the "reset" and "dilutive issuance" clause in this note relating to the conversion price from dilutive share issuance, the Company has determined that the conversion feature is considered a derivative liability for the Company, which is detailed in Note 7. The Company determined an initial derivative liability of $28,885, which is recorded as a derivative liability as of the date of issuance. The debt discount is being amortized over the one year term. Derivative Liabilities The Convertible note discussed in Note 6 had a reset provision and a dilutive issuance clause that gave rise to a derivative liability. The reset provided for the conversion price to be adjusted downward in the event that the Company issued any securities at a price per shares than the then-current conversion price; provided, however, the holder(s) of the note may convert any or all of the principal outstanding into shares of the Companys common stock at a price equal to 50% and 60% of the lowest trading price of the common stock during the 20 trading days prior to issuing a notice of conversion to the Company and at $0.5 per shares. The fair value of the derivative liability was recorded and shown separately under current liabilities. Changes in the fair value derivative liability were recorded in the consolidated statement of operations under other income (expense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 derivative financial instruments, the Company uses a weighted average Black-Scholes-Merton option pricing model to value the derivative instrument at inception and on subsequent valuation dates. The classification of derivative instrument,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range of significant assumptions which the Company used to measure the fair value of the derivative liability at September 30, 2016 was as follows: Pinz Capital Inception September 30, 2016 Stock price $ 0.27 $ 0.01 Risk free rate 0.68% 0.51% Volatility 110.01% 237.21% Exercise prices $ 0.16 $ 0.00199 Terms (years) 1.00 0.41 EMA Financial Inception September 30, 2016 Stock price $ 0.33 $ 0.01 Risk free rate 0.55% 0.51% Volatility 107.57% 237.21% Exercise prices $ 0.14 $ 0.00171 Terms (years) 1.01 0.35 Typenex - Warrant 2 Inception September 30, 2016 Stock price $ 0.69 $ 0.01 Risk free rate 0.94% 0.65% Volatility 129.67% 237.21% Exercise prices $ 0.43 $ 0.00124 Terms (years) 2.73 2.41 The notes were not repaid during the three months ended September 30, 2016 The following table represents the Companys derivative liability activity for the embedded conversion features for the three months ended September 30, 2016 and for the year ended June 2016: Derivative liability balance, June 30, 2015 $ - Issuance of derivative liability during the year ended June 30, 2016 112,244 Derivative liability balance, June 30, 2016 112,244 Issuance of derivative liability during the three months ended September 30, 2016 $ - Change in derivative liability during the three months ended September 30, 2016 (35,175) Derivative liability balance, September 30, 2016 $ 77,069 Income Taxes The Company accounts for income taxes using the asset and liability method which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Deferred income taxes arise from the temporary between financial statement and income tax recognition of net operating losses. These loss carryovers are limited under the Internal Revenue Code should significant change in ownership occur. For three months ended September 30, 2016 and 2015 the Company had net operating loss of approximately $41,389 and $26,794 respectively, that may be offset against future taxable income, if any, rateable through 2035. These carry-forwards are subject to review by the Internal Revenue Service. The deferred tax assets of at each date of $14,486, and $9,378 created by the net operating losses has been offset by a 100% valuation allowance because the likelihood of realization of the tax benefit cannot be determined. The effects of the temporary differences that gives rise to significant portions of the deferred tax assets at September 30, 2016 and 2015 are as follows: September 30, September 30, 2016 2015 Deferred income tax assets Federal $ 14,486 $ 9,378 Valuation allowance (14,486) (9,378) Net deferred income tax assets $ - $ - There is no current or deferred tax expense for the three months ended September 30, 2016 and 2015. The company includes interest and penalties arising from the underpayment of income taxes in the consolidated statements of operations in general and administrative expenses.</t>
  </si>
  <si>
    <t>NOTE 7 - SUBSEQUENT EVENTS</t>
  </si>
  <si>
    <t>NOTE 7  SUBSEQUENT EVENTS On October 13, 2016 , Typenex Co-Investment, LLC, elected to submit a True Up notice from a previous conversion of $20,000 (September 9, 2016) of its convertible promissory note in the principal amount of $115,000 . The True Up notice called for an additional conversion of 7,242,979 shares of the companys common stock at a conversion price of $0.002640. The principal remaining after conversion was $100,962. On October 14, 2016 , Pinz Capital International, LP, elected to convert $5,000 of its convertible promissory note in the principal amount of $30,556 into 2,976,190 shares of the companys common stock at a conversion price of $0.001680 . The principal remaining after conversion was $8,056. On October 17, 2016 , EMA Financial, LLC, elected to convert $5,370.40 of its convertible promissory note in the principal amount of $30,000 , plus an additional principal on account of conversion of $109.60 into 5,480,000 shares of the companys common stock at a conversion price of $0.001 . The principal remaining after conversion was $11,620.10. On October 25, 2016 , EMA Financial, LLC, elected to convert $4,402.30 of its convertible promissory note in the principal amount of $30,000 , plus an additional principal on account of conversion of $1,886.70 into 6,289,000 shares of the companys common stock at a conversion price of $0.001 . The principal remaining after conversion was $7,217.80. On October 25, 2016 , Pinz Capital International, LP, elected to convert $9,656 of its convertible promissory note in the principal amount of $30,556 into 8,046,488 shares of the companys common stock at a conversion price of $0.0012 . The principal remaining after conversion was $0. On November 2, 2016 , Typenex Co-Investment, LLC, elected to submit a True Up notice from a previous conversion of $15,019.14 (September 20, 2016) of its convertible promissory note in the principal amount of $115,000 . The True Up notice called for an additional conversion of 7,834,845 shares of the companys common stock at a conversion price of $0.00170. The principal remaining after conversion was $86,846.84. On December 9, 2016 , Typenex Co-Investment, LLC, elected to convert $18,000 of its convertible promissory note in the principal amount of $115,000 into 16,981,132 shares of the companys common stock at a conversion price of $0.00106 . The principal remaining after conversion was $70,894.42. On November 14, 2016 , EMA Financial, LLC, elected to convert $5,201.70 of its convertible promissory note in the principal amount of $30,000 , plus an additional principal on account of conversion of $2,229.30 into 7,431,000 shares of the companys common stock at a conversion price of $0.001 . The principal remaining after conversion was $2,016.10. On December 6, 2016 , $5,000 of a convertible promissory note in the principal amount of $10,000 was converted into 40,000,000 shares of the company at a conversion rate of $0.00025 . The note was issued to Stacey Y. Jenkins, Esq. in consideration for outstanding fees for services rendered to the company prior to March 21, 2016. On December 14, 2016 the Company filed an amendment to its certificate of designation whereby its Series A Convertible Preferred Stock was increased to 4,250,000 shares with a par value of $0.001 per share , Senior liquidation preference to all junior shares, Convertible into common shares at a ratio of one Series A Preferred to 120 common shares, Right to vote for each share of common stock into which a convertible share could be converted, No redemption rights, Certain protective provisions, and No pre-emptive rights. On December 14, 2016 the Company filed an amendment to its certificate of designation whereby its Authorized Common Stock was increased to 1,000,000,000 shares with a par value of $0.001 per share . On December 21, 2016 , EMA Financial, LLC, elected to convert $5,103.00 of its convertible promissory note in the principal amount of $30,000 , plus an additional principal on account of conversion of $4,617.00 into 9,720,000 shares of the companys common stock at a conversion price of $0.001 . The principal remaining after conversion was $4,948.15. On January 17, 2017 , EMA Financial, LLC, elected to convert $4,650.10 of its convertible promissory note in the principal amount of $30,000 , plus an additional principal on account of conversion of $5,569.90 into 10,220,000 shares of the companys common stock at a conversion price of $0.001 . The principal remaining after conversion was $2,478.38. On January 20, 2017 , Typenex elected to convert $10,601.53 of its convertible promissory note in the principal amount of $115,000 into 12,620,869 shares of the companys common stock at a conversion price of $0.001 . The principal remaining after conversion was $60,985.4. On February 1, 2017 , Typenex elected to fund Tranche #3 of $25,000 of the convertible promissory note in the principal amount of $115,000 . On February 2, 2017 , $5,000 of a convertible promissory note in the principal amount of $10,000 was converted into 40,000,000 shares of the company at a conversion rate of $0.00025 . The note was issued to Stacey Y. Jenkins, Esq. in consideration for outstanding fees for services rendered to the company prior to March 21, 2016. On February 2, 2017 Typenex Co-Investment, LLC, elected to submit a True Up notice from a previous conversion of $18,0000 on (December 9, 2016) of its convertible promissory note in the principal amount of $115,000 . The True Up notice called for an additional conversion of 4,447,439 shares of the companys common stock at a conversion price of $0.00084. On February 2, 2017 , EMA Financial, LLC, elected to convert $3,498.10 of its convertible promissory note in the principal amount of $30,000 , plus an additional principal on account of conversion of $3,640.88 into 7,138,979 shares of the companys common stock at a conversion price of $0.001 . The principal remaining after conversion was $0. On February 16, 2017 , $6,250 of a convertible promissory note in the principal amount of $8,020 was converted into 25,000,000 shares of the company at a conversion rate of $0.00025 . The note was issued to Stacey Y. Jenkins, Esq. in consideration for outstanding fees for services rendered to the company prior to July 31, 2016. On January 20, 2017 , Typenex elected to convert $19,642.89 of its convertible promissory note in the principal amount of $115,000 into 23,311,777 shares of the companys common stock at a conversion price of $0.001 . On January 20, 2017 , Typenex elected to convert $5,255 of its convertible promissory note in the principal amount of $115,000 into 21,000,000 shares of the companys common stock at a conversion price of $0.001 . On March 22, 2017 , $1,770 of a convertible promissory note in the principal amount of $5,000 was converted into 7,080,000 shares of the company at a conversion rate of $0.00025 . The note was issued to Stacey Y. Jenkins, Esq. in consideration for outstanding fees for services rendered to the company prior to March 21, 2016. On March 8, 2017 , the Company has exited their License Agreement with the Canadian Licensor and will no longer represent that brand.</t>
  </si>
  <si>
    <t>NOTE 2 - SUMMARY OF SIGNIFICANT ACCOUNTING POLICIES: Basis of Accounting, Policy (Policies)</t>
  </si>
  <si>
    <t>Policies</t>
  </si>
  <si>
    <t>Basis of Accounting, Policy</t>
  </si>
  <si>
    <t>a. Basis of Presentation - These financial statements of our company have been prepared in accordance with generally accepted accounting principles in the United States and are expressed in United States dollars. Our companys fiscal year end is June 30.</t>
  </si>
  <si>
    <t>NOTE 2 - SUMMARY OF SIGNIFICANT ACCOUNTING POLICIES: Use of Estimates, Policy (Policies)</t>
  </si>
  <si>
    <t>Use of Estimates, Policy</t>
  </si>
  <si>
    <t>b. Use of Estimates and Assumptions -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ur company regularly evaluates estimates and assumptions related to deferred income tax asset valuation allowances. Our company bases our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our company may differ materially and adversely from our companys estimates. To the extent there are material differences between the estimates and the actual results, future results of operations will be affected</t>
  </si>
  <si>
    <t>NOTE 2 - SUMMARY OF SIGNIFICANT ACCOUNTING POLICIES: Cash and Cash Equivalents, Policy (Policies)</t>
  </si>
  <si>
    <t>Cash and Cash Equivalents, Policy</t>
  </si>
  <si>
    <t>c. Cash Equivalents - For purposes of the balance sheet and statement of cash flows, t he Company considers all highly liquid instruments with maturity of three months or less at the time of issuance to be cash equivalents. The company has no cash equivalents</t>
  </si>
  <si>
    <t>NOTE 2 - SUMMARY OF SIGNIFICANT ACCOUNTING POLICIES: Fair Value of Financial Instruments, Policy (Policies)</t>
  </si>
  <si>
    <t>Fair Value of Financial Instruments, Policy</t>
  </si>
  <si>
    <t xml:space="preserve">d. Financial Instruments - Our Companys financial instruments consist principally of cash, accounts payable and accrued liabilities, and related party payables, notes payable. The fair value of our companys cash equivalents is determined based on Level 1 inputs, which consist of quoted prices in active markets for identical assets. The carrying value of accounts payable and accrued liabilities and related party payables approximates their fair value because of the short maturity of these instruments. Unless otherwise noted, it is managements opinion our company is not exposed to significant interest, currency or credit risks arising from thes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 derivative financial instruments, the Company uses a weighted average Black-Scholes-Merton option pricing model to value the derivative instrument at inception and on subsequent valuation dates. The classification of derivative instrument,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re were no derivative instruments as of September 30, 2015. As of September 30, 2016, the Companys derivative financial instruments were three convertible debt notes and one of then includes convertible warrant that are derivative due to the reset and dilutive issuance clause in the note relating to the conversion price from dilute share issuance. </t>
  </si>
  <si>
    <t>NOTE 2 - SUMMARY OF SIGNIFICANT ACCOUNTING POLICIES: Fair Value Measurements (Policies)</t>
  </si>
  <si>
    <t>Fair Value Measurements</t>
  </si>
  <si>
    <t>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the active markets, and inputs that are observable for the asset or liability, either directly or indirectly, for substantially the full term of the financial instrument. · Level 3 inputs to the valuation methodology are unobservable and significant to the fair value measurements. The Companys derivative instruments were reported at fair value using Level 2 inputs as discussed in Note 7. The Company uses level 2 inputs for its valuation methodology for the warrant derivative liabilities as their fair values were determined by using a probability weighted average Black-Scholes-Merton pricing model based on various assumptions. The Companys derivative liability is adjusted to reflect fair value at each period end, with any increase or decrease in the fair value being recorded in result of operations as adjustments to fair value of derivatives.</t>
  </si>
  <si>
    <t>NOTE 2 - SUMMARY OF SIGNIFICANT ACCOUNTING POLICIES: Earnings Per Share, Policy (Policies)</t>
  </si>
  <si>
    <t>Earnings Per Share, Policy</t>
  </si>
  <si>
    <t>e. Earnings (Loss) per Share - Basic EPS is computed by dividing net income (loss) available to common shareholders (numerator) by the weighted average number of shares outstanding (denominator) during the period. Diluted EPS gives effect to all dilutive potential common shares outstanding during the period Diluted EPS excludes all dilutive potential shares if their effect is anti-dilutive. At September 30, 2016, all of our potentially dilutive securities outstanding are anti-dilutive and accordingly, basic loss and diluted loss per share are the same. Net loss per share is calculated using the weighted average number of shares of common stock outstanding during the applicable period. Basic weighted average common shares outstanding do not include shares of restricted stock that have not yet vested, although such shares are included as outstanding shares in the Company's Consolidated Balance Sheet. Diluted net loss per share is computed using the weighted average number of common shares outstanding and if dilutive; potential common shares outstanding during the period. Potential common shares consist of the additional common shares issuable in respect of convertible debt and warrants.</t>
  </si>
  <si>
    <t>NOTE 2 - SUMMARY OF SIGNIFICANT ACCOUNTING POLICIES: Foreign Currency Transactions and Translations Policy (Policies)</t>
  </si>
  <si>
    <t>Foreign Currency Transactions and Translations Policy</t>
  </si>
  <si>
    <t>f. Foreign Currency Translation - The Companys initial operations will be in the United States however global expansion is anticipated which results in exposure to market risks from changes in foreign currency exchange rates. The financial risk is the risk to the Companys operations that arise from fluctuations in foreign exchange rates and the degree of volatility of these rates. Currently, the Company does not use derivative instruments to reduce its exposure to foreign currency risk. The Company's functional currency for all operations worldwide is the U.S. dollar. Nonmonetary assets and liabilities are translated into their U.S. dollar equivalents at historical rates and monetary assets and liabilities are translated at exchange rates in effect at the end of the year. Revenues and expenses are translated at average rates for the year. Gains and losses from translation of foreign currency financial statements into U.S. dollars are included in current results of operations.</t>
  </si>
  <si>
    <t>NOTE 2 - SUMMARY OF SIGNIFICANT ACCOUNTING POLICIES: Income Tax, Policy (Policies)</t>
  </si>
  <si>
    <t>Income Tax, Policy</t>
  </si>
  <si>
    <t>g. Income Taxes - Our Company accounts for income taxes using the asset and liability method which provides that deferred tax assets and liabilities are recognized for the expected future tax consequences of temporary differences between the financial reporting and tax bases of assets</t>
  </si>
  <si>
    <t>NOTE 2 - SUMMARY OF SIGNIFICANT ACCOUNTING POLICIES: New Accounting Pronouncements, Policy (Policies)</t>
  </si>
  <si>
    <t>New Accounting Pronouncements, Policy</t>
  </si>
  <si>
    <t xml:space="preserve">h. Recently Issued Accounting Pronouncements - Jumpstart Our Business Startups Act (JOBS Act) Transition Accounting: pursuant to Section 107(b) of the JOBS Act, we have elected to use the extended transition period for complying with new or revised accounting standards for an emerging growth company. This election will permit us to delay the adoption of new or revised accounting standards that will have difference effective dates for public and private companies until those standards apply to private companies. Consequently, our financial statements may not be comparable to companies that comply with public company effective dates. In April 2016, the FASB issued Accounting Standards Update (ASU) 2016-10, Revenue from Contracts with Customers (Topic 606) Identifying Performance Obligations and Licensing (ASU 2016-10). ASU 2016-10 was issued by the Board to improve Topic 606 by reducing: 1) The potential for diversity in practice at initial application 2) The cost and complexity of applying Topic 606 both at transition and on an ongoing basis.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ASU 2016-10 clarify the following two aspects of Topic 606: identifying performance obligations and the licensing implementation guide, while retaining the related principles for those areas. The effective date and transition requirements for the amendments in ASU 2016-10 are for annual reporting periods beginning after December 31, 2016, including interim periods within that reporting period. FASB ASU 2015-14 Revenue from Contracts with Customers (Topic 606): Deferral of the Effective Date, defers the effective date of Update 2014-09 by one year. The Company is currently assessing this guidance for future implementation. In March 2016, the FASB issued ASU 2016-09, Compensation  Stock Compensation (Topic 718) Improvements to Employee Share-Based Payment Accounting. ASU 2016-09 was issued as part of the Boards Simplification Initiative. The areas for simplification in this Update involve several aspects of the accounting for share-based payment transactions, Accounting for Income Taxes, Classification of Excess Tax Benefits on the Statement of Cash Flows, Forfeitures, Minimum Statutory Tax Withholding Requirements, Classification of Employee Taxes Paid on the Statement of Cash Flows When an Employer Withholds Shares for Tax-Withholding Purposes, Practical Expedient- Expected Term, and Intrinsic Value. The amendments in this Update are effective for annual periods beginning after December 15, 2016, and interim periods within those annual periods. The Company is currently assessing this guidance for future implementation. In February 2016, the FASB issued ASU 2016-02, Leases (Topic 842). ASU 2016-02 requires entities to recognize lease assets and lease liabilities on the balance sheet and disclosing key information about leasing arrangements. Topic 842 requires the recognition of lease assets and lease liabilities by lessees for those leases classified as operating leases under previous GAAP. When measuring assets and liabilities arising from a lease, a lessee (and a lessor) should include payments to be made in optional periods only if the lessee is reasonably certain to exercise an option to extend the lease or not to exercise an option to terminate the lease. Similarly, optional payments to purchase the underlying asset should be included in the measurement of lease assets and lease liabilities only if the lessee is reasonably certain to exercise that purchase option. In addition, also consistent with the previous leases guidance, a lessee (and a lessor) should exclude most variable lease payments in measuring lease assets and lease liabilities, other than those that depend on an index or a rate or are in substance fixed payment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In January 2015, FASB issued Accounting Standards Update (ASU) No. 201501 Income Statement  Extraordinary and Unusual Items, Simplifying Income Statement Presentation by Eliminating the Concept of Extraordinary Items. Eliminating the concept of extraordinary items will save time and reduce costs for preparers because they will not have to assess whether a particular event or transaction event is extraordinary (even if they ultimately would conclude it is not). This also alleviates uncertainty for preparers, auditors, and regulators because auditors and regulators no longer will need to evaluate whether a preparer treated an unusual and/or infrequent item appropriately. This update is effective for fiscal years and interim periods within those fiscal years, beginning after December 15, 2015. Early application is permitted.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NOTE 2 - SUMMARY OF SIGNIFICANT ACCOUNTING POLICIES: Schedule of Fair Value, Assets and Liabilities Measured on Recurring Basis (Tables)</t>
  </si>
  <si>
    <t>Tables/Schedules</t>
  </si>
  <si>
    <t>Schedule of Fair Value, Assets and Liabilities Measured on Recurring Basis</t>
  </si>
  <si>
    <t xml:space="preserve"> At September 30, 2016 and 2015, the Company identified the following liabilities that are required to be presented on the balance sheet at fair value: Description Fair Value As of September 30, 2016 Fair Value Measurements at September 30, 2016 Using Fair Value Hierarchy Level 1 Level 2 Level 3 Derivative liability $ 77,069 $ - $ 77,069 $ - Total $ 77,069 $ - $ 77,069 $ - Description Fair Value As of September 30, 2015 Fair Value Measurements at September 30, 2015 Using Fair Value Hierarchy Level 1 Level 2 Level 3 Derivative liability $ - $ - $ - $ - Total $ - $ - $ - $ -</t>
  </si>
  <si>
    <t>NOTE 2 - SUMMARY OF SIGNIFICANT ACCOUNTING POLICIES: Schedule of Earnings Per Share, Basic and Diluted (Tables)</t>
  </si>
  <si>
    <t>Schedule of Earnings Per Share, Basic and Diluted</t>
  </si>
  <si>
    <t xml:space="preserve"> For the Three Months Ended September 30 2016 2015 Net loss attributable to PureSnax $ (41,389) $ (26,794) Less: preferred stock dividends - - Net loss applicable to common stock $ (41,389) $ (26,794) Weighted average common shares outstanding - basic and diluted 100,921,884 100,000,000 Loss per share - basic and diluted $ (0.0004) $ (0.0003)</t>
  </si>
  <si>
    <t>NOTE 4 - STOCKHOLDERS' EQUITY: Schedule of Stockholders' Equity Note, Warrants or Rights (Tables)</t>
  </si>
  <si>
    <t>Schedule of Stockholders' Equity Note, Warrants or Rights</t>
  </si>
  <si>
    <t xml:space="preserve"> Number of Units Weighted Average Exercise Price Weighted Average Remaining Contractual Term (in years) Intrinsic Value Outstanding at June 30, 2015 - - - - Granted - Warrant 1 73,798 0.36 3.01 - Exercised - Warrant 1 (73,798) (0.36) (0.36) - Granted - Warrant 2 76,501 0.18 2.67 - Outstanding at June 30, 2016 76,501 $ 0.18 2.67 $ - Exercisable at June 30, 2016 76,501 $ 0.18 2.67 $ - Granted - - - - Exercised - - - - Exercisable at September 30, 2016 76,501 0.18 2.41 -</t>
  </si>
  <si>
    <t>NOTE 4 - STOCKHOLDERS' EQUITY: Schedule of exercise price for warrants outstanding and exercisable (Tables)</t>
  </si>
  <si>
    <t>Schedule of exercise price for warrants outstanding and exercisable</t>
  </si>
  <si>
    <t xml:space="preserve"> Outstanding Exercisable Number of Warrants Exercise Price Number of Warrants Exercise Price 76,501 $ 0.18 76,501 $ 0.18</t>
  </si>
  <si>
    <t>NOTE 6 - CONVERTIBLE NOTES PAYABLE: Schedule of Convertible Notes Payable (Tables)</t>
  </si>
  <si>
    <t>Schedule of Convertible Notes Payable</t>
  </si>
  <si>
    <t xml:space="preserve"> Balance at Convertible Note Issuance Date Maturity Date Interest Rate Original Borrowing September 30,2016 Note 1 - EMA February 5, 2016 February 6, 2017 10% $ 30,000 $ 30,000 Note 2 - Typenex February 24, 2016 March 24, 2017 10% 32,500 32,500 Note 3 - Pinz March 1, 2016 March 1, 2017 10% 30,556 30,556 Note 4 - Typenex June 7, 2016 March 24, 2017 8% 27,500 27,500 Total 120,556 Debt Discount (84,407) Net balance $ 36,149</t>
  </si>
  <si>
    <t>NOTE 6 - CONVERTIBLE NOTES PAYABLE: Schedule of Derivative Instruments (Tables)</t>
  </si>
  <si>
    <t>Schedule of Derivative Instruments</t>
  </si>
  <si>
    <t xml:space="preserve"> Embedded Derivative Liabilities Fair Value at Date of Issuance Changes in Fair Value 2016 Fair Value at September 30, 2016 Note 1  Issued in 2016 $ 45,072 $ (14,192) $ 30,880 Note 2  Issued and Converted in 2016 16,773 (16,773) - Note 3  Issued in 2016 28,885 6,741 35,626 Note 4  Issued in 2016 17,166 (6,603) 10,563 Total $ (17,622) $ 77,069 </t>
  </si>
  <si>
    <t>NOTE 6 - CONVERTIBLE NOTES PAYABLE: Schedule of assumptions used to measure the fair value of the derivative liability (Tables)</t>
  </si>
  <si>
    <t>Schedule of assumptions used to measure the fair value of the derivative liability</t>
  </si>
  <si>
    <t xml:space="preserve"> Pinz Capital Inception September 30, 2016 Stock price $ 0.27 $ 0.01 Risk free rate 0.68% 0.51% Volatility 110.01% 237.21% Exercise prices $ 0.16 $ 0.00199 Terms (years) 1.00 0.41 EMA Financial Inception September 30, 2016 Stock price $ 0.33 $ 0.01 Risk free rate 0.55% 0.51% Volatility 107.57% 237.21% Exercise prices $ 0.14 $ 0.00171 Terms (years) 1.01 0.35 Typenex - Warrant 2 Inception September 30, 2016 Stock price $ 0.69 $ 0.01 Risk free rate 0.94% 0.65% Volatility 129.67% 237.21% Exercise prices $ 0.43 $ 0.00124 Terms (years) 2.73 2.41</t>
  </si>
  <si>
    <t>NOTE 6 - CONVERTIBLE NOTES PAYABLE: Schedule of Derivative Liability Activity (Tables)</t>
  </si>
  <si>
    <t>Schedule of Derivative Liability Activity</t>
  </si>
  <si>
    <t xml:space="preserve"> Derivative liability balance, June 30, 2015 $ - Issuance of derivative liability during the year ended June 30, 2016 112,244 Derivative liability balance, June 30, 2016 112,244 Issuance of derivative liability during the three months ended September 30, 2016 $ - Change in derivative liability during the three months ended September 30, 2016 (35,175) Derivative liability balance, September 30, 2016 $ 77,069</t>
  </si>
  <si>
    <t>NOTE 6 - CONVERTIBLE NOTES PAYABLE: Schedule of Deferred Tax Assets and Liabilities (Tables)</t>
  </si>
  <si>
    <t>Schedule of Deferred Tax Assets and Liabilities</t>
  </si>
  <si>
    <t xml:space="preserve"> September 30, September 30, 2016 2015 Deferred income tax assets Federal $ 14,486 $ 9,378 Valuation allowance (14,486) (9,378) Net deferred income tax assets $ - $ -</t>
  </si>
  <si>
    <t>NOTE 1 - NATURE OF BUSINESS AND CONTINUANCE OF OPERATIONS (Details) - USD ($)</t>
  </si>
  <si>
    <t>Entity Incorporation, Date of Incorporation</t>
  </si>
  <si>
    <t>Jun. 24,
		2011</t>
  </si>
  <si>
    <t>NOTE 2 - SUMMARY OF SIGNIFICANT ACCOUNTING POLICIES: Schedule of Fair Value, Assets and Liabilities Measured on Recurring Basis (Details) - USD ($)</t>
  </si>
  <si>
    <t>Derivative Liability</t>
  </si>
  <si>
    <t>Financial Liabilities Fair Value Disclosure</t>
  </si>
  <si>
    <t>Fair Value, Inputs, Level 1</t>
  </si>
  <si>
    <t>Fair Value, Inputs, Level 2</t>
  </si>
  <si>
    <t>Fair Value, Inputs, Level 3</t>
  </si>
  <si>
    <t>NOTE 2 - SUMMARY OF SIGNIFICANT ACCOUNTING POLICIES: Schedule of Earnings Per Share, Basic and Diluted (Details) - USD ($)</t>
  </si>
  <si>
    <t>Preferred Stock Dividends and Other Adjustments</t>
  </si>
  <si>
    <t>Net Income (Loss) Available to Common Stockholders, Basic</t>
  </si>
  <si>
    <t>NOTE 3 - RELATED PARTY TRANSACTIONS (Details)</t>
  </si>
  <si>
    <t>Sep. 30, 2016USD ($)</t>
  </si>
  <si>
    <t>Related Party Transaction, Date</t>
  </si>
  <si>
    <t>Related Party Transaction, Rate</t>
  </si>
  <si>
    <t>2.09%</t>
  </si>
  <si>
    <t>Related Party Transaction, Terms and Manner of Settlement</t>
  </si>
  <si>
    <t>no specified repayment terms</t>
  </si>
  <si>
    <t>Mr. Patrick Gosselin</t>
  </si>
  <si>
    <t>Related Party Transaction, Description of Transaction</t>
  </si>
  <si>
    <t>Mr. Patrick Gosselin loaned the Company $16,550</t>
  </si>
  <si>
    <t>Related Party Transaction, Amounts of Transaction</t>
  </si>
  <si>
    <t>Gosselin Consulting Group, Inc.</t>
  </si>
  <si>
    <t>Gosselin Consulting Group, Inc. loaned the Company $4,380</t>
  </si>
  <si>
    <t>NOTE 4 - STOCKHOLDERS' EQUITY (Details) - $ / shares</t>
  </si>
  <si>
    <t>On June 1, 2015</t>
  </si>
  <si>
    <t>Stockholders' Equity Note, Stock Split</t>
  </si>
  <si>
    <t>the board of directors approved a forward split of the issued and outstanding common shares on the basis of 40 new common shares for each 1 existing common share</t>
  </si>
  <si>
    <t>On September 21, 2015</t>
  </si>
  <si>
    <t>Equity Transaction Description</t>
  </si>
  <si>
    <t>Patrick Gosselin executed an agreement whereby an aggregate of 300,000,000 common stock shares beneficially owned by would be cancelled in exchange for the issuance of 1,000,000 shares of Series A Convertible Preferred stock</t>
  </si>
  <si>
    <t>On September 29, 2015</t>
  </si>
  <si>
    <t>the Company filed an amendment to its certificate of designation whereby its Series A Convertible Preferred Stock was increased to 1,000,000 shares with a par value of $0.001 per share, Senior liquidation preference to all junior shares</t>
  </si>
  <si>
    <t>On February 24, 2016</t>
  </si>
  <si>
    <t>the Company issued to Typenex Co-Investment, LLC, and 85,662 common stock purchase warrants, with a term of three years, at an exercise price of $0.271 per share</t>
  </si>
  <si>
    <t>On April 1, 2016</t>
  </si>
  <si>
    <t>the Company executed a subscription agreement with Nick Mastoris for the purchase of 44,118 restricted shares of Common Stock for a purchase price of $15,000</t>
  </si>
  <si>
    <t>On April 5, 2016</t>
  </si>
  <si>
    <t>the Company executed a subscription agreement with Gary Kamen for the purchase of 73,530 restricted shares of Common Stock for a purchase price of $25,000</t>
  </si>
  <si>
    <t>April 1, 2016</t>
  </si>
  <si>
    <t>the Company executed a subscription agreement with Principe Asset Partners LLC for the purchase of 44,118 restricted shares of Common Stock for a purchase price of $15,000</t>
  </si>
  <si>
    <t>On May 13, 2016</t>
  </si>
  <si>
    <t>Typenex Co-Investment, LLC elected to convert warrant # 1 with a fair market value of $26,412 into 73,798 shares of the Company&amp;#146;s common stock, at an exercise price of $0.35789 per share.</t>
  </si>
  <si>
    <t>On June 7, 2016</t>
  </si>
  <si>
    <t>the Company issued to Typenex Co-Investment, LLC, 31,852 common stock purchase warrants, with a term of three years, at an exercise price of $0.69 per share.</t>
  </si>
  <si>
    <t>On August 25, 2016</t>
  </si>
  <si>
    <t>EMA Financial, LLC, elected to convert $7,000 of its convertible promissory note in the principal amount of $30,000 into 500,000 shares of the company common stock at a conversion price of $0.035</t>
  </si>
  <si>
    <t>On September 9, 2016</t>
  </si>
  <si>
    <t>Typenex Co-Investment, LLC, elected to convert $20,000 of its convertible promissory note in the principal amount of $115,000 into 332,779 shares of the company&amp;#146;s common stock at a conversion price of $0.0601</t>
  </si>
  <si>
    <t>On September 16, 2016</t>
  </si>
  <si>
    <t>EMA Financial, LLC, elected to convert $4,392 of its convertible promissory note in the principal amount of $30,000 into 200,000 shares of the company&amp;#146;s common stock at a conversion price of $0.008785</t>
  </si>
  <si>
    <t>On September 21, 2016</t>
  </si>
  <si>
    <t>Pinz Capital International, LP, elected to convert $10,000 of its convertible promissory note in the principal amount of $30,556 into 664,010 shares of the company&amp;#146;s common stock at a conversion price of $0.01506</t>
  </si>
  <si>
    <t>On September 29, 2016</t>
  </si>
  <si>
    <t>Pinz Capital International, LP, elected to convert $7,500 of its convertible promissory note in the principal amount of $30,556 into 1,785,714 shares of the company&amp;#146;s common stock at a conversion price of $0.0042</t>
  </si>
  <si>
    <t>On September 30, 2016</t>
  </si>
  <si>
    <t>EMA Financial, LLC, elected to convert $1,617 of its convertible promissory note in the principal amount of $30,000, plus an additional principal on account of conversion of $33 into 1,650,000 shares of the company&amp;#146;s common stock at a conversion price of $0.001</t>
  </si>
  <si>
    <t>NOTE 4 - STOCKHOLDERS' EQUITY: Schedule of Stockholders' Equity Note, Warrants or Rights (Details)</t>
  </si>
  <si>
    <t>12 Months Ended</t>
  </si>
  <si>
    <t>Sep. 30, 2016USD ($)$ / shares</t>
  </si>
  <si>
    <t>Jun. 30, 2016USD ($)$ / shares</t>
  </si>
  <si>
    <t>Warrants Outstanding</t>
  </si>
  <si>
    <t>Warrants Outstanding - Weighted Average Exercise Price | $ / shares</t>
  </si>
  <si>
    <t>Warrants Outstanding - Weighted Average Remaining Contractual Term in years</t>
  </si>
  <si>
    <t>Warrants Granted (Warrant 1)</t>
  </si>
  <si>
    <t>Warrants Granted (Warrant 1) - Weighted Average Exercise Price | $ / shares</t>
  </si>
  <si>
    <t>Warrants Granted (Warrant 1) - Weighted Average Remaining Contractual Term in years</t>
  </si>
  <si>
    <t>Warrants Exercised (Warrant 1)</t>
  </si>
  <si>
    <t>Warrants Exercised - Weighted Average Exercise Price | $ / shares</t>
  </si>
  <si>
    <t>Warrants Exercise - Weighted Average Remaining Contractual Term in years</t>
  </si>
  <si>
    <t>Warrants Granted (Warrant 2)</t>
  </si>
  <si>
    <t>Warrants Granted (Warrant 2) - Weighted Average Exercise Price | $ / shares</t>
  </si>
  <si>
    <t>Warrants Granted (Warrant 2) - Weighted Average Remaining Contractual Term in years</t>
  </si>
  <si>
    <t>Warrants Exercisable</t>
  </si>
  <si>
    <t>Warrants Exercisable - Weighted Average Exercise Price | $ / shares</t>
  </si>
  <si>
    <t>Warrants Exercisable - Weighted Average Remaining Contractual Term in years</t>
  </si>
  <si>
    <t>Warrants Granted</t>
  </si>
  <si>
    <t>Warrants Granted - Weighted Average Exercise Price | $ / shares</t>
  </si>
  <si>
    <t>Warrants Granted - Weighted Average Remaining Contractual Term in years</t>
  </si>
  <si>
    <t>Warrants Exercised</t>
  </si>
  <si>
    <t>NOTE 6 - CONVERTIBLE NOTES PAYABLE: Schedule of Convertible Notes Payable (Details)</t>
  </si>
  <si>
    <t>Note 1 - EMA</t>
  </si>
  <si>
    <t>Issuance Date</t>
  </si>
  <si>
    <t>Feb. 5,
		2016</t>
  </si>
  <si>
    <t>Maturity Date</t>
  </si>
  <si>
    <t>Feb. 6,
		2017</t>
  </si>
  <si>
    <t>Interest Rate</t>
  </si>
  <si>
    <t>10.00%</t>
  </si>
  <si>
    <t>Original Borrowing</t>
  </si>
  <si>
    <t>Long-term Debt, Gross</t>
  </si>
  <si>
    <t>Note 2 - Typenex</t>
  </si>
  <si>
    <t>Feb. 24,
		2016</t>
  </si>
  <si>
    <t>Mar. 24,
		2017</t>
  </si>
  <si>
    <t>Note 3 - Pinz</t>
  </si>
  <si>
    <t>Mar. 1,
		2016</t>
  </si>
  <si>
    <t>Mar. 1,
		2017</t>
  </si>
  <si>
    <t>Note 4 - Typenex</t>
  </si>
  <si>
    <t>Jun. 7,
		2016</t>
  </si>
  <si>
    <t>8.00%</t>
  </si>
  <si>
    <t>Convertible Notes - Debt Discount</t>
  </si>
  <si>
    <t>Convertible Notes - Net Balance</t>
  </si>
  <si>
    <t>NOTE 6 - CONVERTIBLE NOTES PAYABLE: Schedule of Derivative Instruments (Details)</t>
  </si>
  <si>
    <t>Note 1 - Issued in 2016</t>
  </si>
  <si>
    <t>Embedded Derivative Liabilities - Fair Value at Date of Issuance</t>
  </si>
  <si>
    <t>Embedded Derivative Liabilities - Change in Fair Value since Issuance</t>
  </si>
  <si>
    <t>Embedded Derivative Liabilities - Fair Value at End of Period</t>
  </si>
  <si>
    <t>Note 2 - Issued and Converted in 2016</t>
  </si>
  <si>
    <t>Note 3 - Issued in 2016</t>
  </si>
  <si>
    <t>Note 4 - Issued in 2016</t>
  </si>
  <si>
    <t>NOTE 6 - CONVERTIBLE NOTES PAYABLE: Schedule of assumptions used to measure the fair value of the derivative liability (Details)</t>
  </si>
  <si>
    <t>Sep. 30, 2016$ / shares</t>
  </si>
  <si>
    <t>Inception | Pinz Capital</t>
  </si>
  <si>
    <t>Share Price</t>
  </si>
  <si>
    <t>Fair Value Assumptions, Risk Free Interest Rate</t>
  </si>
  <si>
    <t>0.68%</t>
  </si>
  <si>
    <t>Fair Value Assumptions, Expected Volatility Rate</t>
  </si>
  <si>
    <t>110.01%</t>
  </si>
  <si>
    <t>Fair Value Assumptions, Exercise Price</t>
  </si>
  <si>
    <t>Fair Value Assumptions, Expected Term</t>
  </si>
  <si>
    <t>1 year</t>
  </si>
  <si>
    <t>Inception | EMA Financial</t>
  </si>
  <si>
    <t>0.55%</t>
  </si>
  <si>
    <t>107.57%</t>
  </si>
  <si>
    <t>1 year 4 days</t>
  </si>
  <si>
    <t>Inception | Typenex - Warrant 2</t>
  </si>
  <si>
    <t>0.94%</t>
  </si>
  <si>
    <t>129.67%</t>
  </si>
  <si>
    <t>2 years 8 months 23 days</t>
  </si>
  <si>
    <t>September 30, 2016 | Pinz Capital</t>
  </si>
  <si>
    <t>0.51%</t>
  </si>
  <si>
    <t>237.21%</t>
  </si>
  <si>
    <t>4 months 28 days</t>
  </si>
  <si>
    <t>September 30, 2016 | EMA Financial</t>
  </si>
  <si>
    <t>4 months 6 days</t>
  </si>
  <si>
    <t>September 30, 2016 | Typenex - Warrant 2</t>
  </si>
  <si>
    <t>0.65%</t>
  </si>
  <si>
    <t>2 years 4 months 28 days</t>
  </si>
  <si>
    <t>NOTE 6 - CONVERTIBLE NOTES PAYABLE: Schedule of Derivative Liability Activity (Details) - USD ($)</t>
  </si>
  <si>
    <t>Derivative Liability - Balance</t>
  </si>
  <si>
    <t>Derivative Liability - Issuance</t>
  </si>
  <si>
    <t>Derivative Liability - Change during period</t>
  </si>
  <si>
    <t>NOTE 6 - CONVERTIBLE NOTES PAYABLE: Schedule of Deferred Tax Assets and Liabilities (Details) - USD ($)</t>
  </si>
  <si>
    <t>Deferred Tax Assets, Gross</t>
  </si>
  <si>
    <t>Deferred Tax Assets, Valuation Allowance</t>
  </si>
  <si>
    <t>Deferred Tax Assets, Net of Valuation Allowance</t>
  </si>
  <si>
    <t>NOTE 7 - SUBSEQUENT EVENTS (Details)</t>
  </si>
  <si>
    <t>Subsequent Event, Date</t>
  </si>
  <si>
    <t>Oct. 13,
		2016</t>
  </si>
  <si>
    <t>Subsequent Event, Description</t>
  </si>
  <si>
    <t>Typenex Co-Investment, LLC, elected to submit a True Up notice from a previous conversion of $20,000 (September 9, 2016) of its convertible promissory note in the principal amount of $115,000</t>
  </si>
  <si>
    <t>Oct. 14,
		2016</t>
  </si>
  <si>
    <t>Pinz Capital International, LP, elected to convert $5,000 of its convertible promissory note in the principal amount of $30,556 into 2,976,190 shares of the company&amp;#146;s common stock at a conversion price of $0.001680</t>
  </si>
  <si>
    <t>Oct. 17,
		2016</t>
  </si>
  <si>
    <t>EMA Financial, LLC, elected to convert $5,370.40 of its convertible promissory note in the principal amount of $30,000, plus an additional principal on account of conversion of $109.60 into 5,480,000 shares of the company&amp;#146;s common stock at a conversion price of $0.001</t>
  </si>
  <si>
    <t>Oct. 25,
		2016</t>
  </si>
  <si>
    <t>EMA Financial, LLC, elected to convert $4,402.30 of its convertible promissory note in the principal amount of $30,000, plus an additional principal on account of conversion of $1,886.70 into 6,289,000 shares of the company&amp;#146;s common stock at a conversion price of $0.001</t>
  </si>
  <si>
    <t>Pinz Capital International, LP, elected to convert $9,656 of its convertible promissory note in the principal amount of $30,556 into 8,046,488 shares of the company&amp;#146;s common stock at a conversion price of $0.0012</t>
  </si>
  <si>
    <t>Nov. 2,
		2016</t>
  </si>
  <si>
    <t>Typenex Co-Investment, LLC, elected to submit a True Up notice from a previous conversion of $15,019.14 (September 20, 2016) of its convertible promissory note in the principal amount of $115,000</t>
  </si>
  <si>
    <t>Dec. 9,
		2016</t>
  </si>
  <si>
    <t>Typenex Co-Investment, LLC, elected to convert $18,000 of its convertible promissory note in the principal amount of $115,000 into 16,981,132 shares of the company&amp;#146;s common stock at a conversion price of $0.00106</t>
  </si>
  <si>
    <t>Nov. 14,
		2016</t>
  </si>
  <si>
    <t>EMA Financial, LLC, elected to convert $5,201.70 of its convertible promissory note in the principal amount of $30,000, plus an additional principal on account of conversion of $2,229.30 into 7,431,000 shares of the company&amp;#146;s common stock at a conversion price of $0.001</t>
  </si>
  <si>
    <t>Dec. 6,
		2016</t>
  </si>
  <si>
    <t>$5,000 of a convertible promissory note in the principal amount of $10,000 was converted into 40,000,000 shares of the company at a conversion rate of $0.00025</t>
  </si>
  <si>
    <t>Dec. 14,
		2016</t>
  </si>
  <si>
    <t>Company filed an amendment to its certificate of designation whereby its Series A Convertible Preferred Stock was increased to 4,250,000 shares with a par value of $0.001 per share</t>
  </si>
  <si>
    <t>Company filed an amendment to its certificate of designation whereby its Authorized Common Stock was increased to 1,000,000,000 shares with a par value of $0.001 per share</t>
  </si>
  <si>
    <t>Dec. 21,
		2016</t>
  </si>
  <si>
    <t>EMA Financial, LLC, elected to convert $5,103.00 of its convertible promissory note in the principal amount of $30,000, plus an additional principal on account of conversion of $4,617.00 into 9,720,000 shares of the company&amp;#146;s common stock at a conversion price of $0.001</t>
  </si>
  <si>
    <t>Jan. 17,
		2017</t>
  </si>
  <si>
    <t>EMA Financial, LLC, elected to convert $4,650.10 of its convertible promissory note in the principal amount of $30,000, plus an additional principal on account of conversion of $5,569.90 into 10,220,000 shares of the company&amp;#146;s common stock at a conversion price of $0.001</t>
  </si>
  <si>
    <t>Jan. 20,
		2017</t>
  </si>
  <si>
    <t>Typenex elected to convert $10,601.53 of its convertible promissory note in the principal amount of $115,000 into 12,620,869 shares of the company&amp;#146;s common stock at a conversion price of $0.001</t>
  </si>
  <si>
    <t>Feb. 1,
		2017</t>
  </si>
  <si>
    <t>Typenex elected to fund Tranche #3 of $25,000 of the convertible promissory note in the principal amount of $115,000</t>
  </si>
  <si>
    <t>Feb. 2,
		2017</t>
  </si>
  <si>
    <t>Typenex Co-Investment, LLC, elected to submit a True Up notice from a previous conversion of $18,0000 on (December 9, 2016) of its convertible promissory note in the principal amount of $115,000</t>
  </si>
  <si>
    <t>EMA Financial, LLC, elected to convert $3,498.10 of its convertible promissory note in the principal amount of $30,000, plus an additional principal on account of conversion of $3,640.88 into 7,138,979 shares of the company&amp;#146;s common stock at a conversion price of $0.001</t>
  </si>
  <si>
    <t>Feb. 16,
		2017</t>
  </si>
  <si>
    <t>$6,250 of a convertible promissory note in the principal amount of $8,020 was converted into 25,000,000 shares of the company at a conversion rate of $0.00025</t>
  </si>
  <si>
    <t>Typenex elected to convert $19,642.89 of its convertible promissory note in the principal amount of $115,000 into 23,311,777 shares of the company&amp;#146;s common stock at a conversion price of $0.001</t>
  </si>
  <si>
    <t>Typenex elected to convert $5,255 of its convertible promissory note in the principal amount of $115,000 into 21,000,000 shares of the company&amp;#146;s common stock at a conversion price of $0.001</t>
  </si>
  <si>
    <t>Mar. 22,
		2017</t>
  </si>
  <si>
    <t>$1,770 of a convertible promissory note in the principal amount of $5,000 was converted into 7,080,000 shares of the company at a conversion rate of $0.00025</t>
  </si>
  <si>
    <t>Mar. 8,
		2017</t>
  </si>
  <si>
    <t>Company has exited their License Agreement with the Canadian Licenso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_);_(&quot;$ &quot;(#,##0.00)" numFmtId="167"/>
    <numFmt formatCode="_(&quot;$ &quot;#,##0.00000_);_(&quot;$ &quot;(#,##0.00000)" numFmtId="168"/>
    <numFmt formatCode="_(&quot;Event &quot;#,##0_);_(&quot;Even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2"/>
    <col customWidth="1" max="2" min="2" width="29"/>
  </cols>
  <sheetData>
    <row r="1" spans="1:2">
      <c r="A1" s="1" t="s">
        <v>0</v>
      </c>
      <c r="B1" s="2" t="s">
        <v>1</v>
      </c>
    </row>
    <row r="2" spans="1:2">
      <c r="B2" s="2" t="s">
        <v>2</v>
      </c>
    </row>
    <row r="3" spans="1:2">
      <c r="A3" s="3" t="s">
        <v>3</v>
      </c>
    </row>
    <row r="4" spans="1:2">
      <c r="A4" s="4" t="s">
        <v>4</v>
      </c>
      <c r="B4" s="4" t="s">
        <v>5</v>
      </c>
    </row>
    <row r="5" spans="1:2">
      <c r="A5" s="4" t="s">
        <v>6</v>
      </c>
      <c r="B5" s="5" t="n">
        <v>1527702</v>
      </c>
    </row>
    <row r="6" spans="1:2">
      <c r="A6" s="4" t="s">
        <v>7</v>
      </c>
      <c r="B6" s="4" t="s">
        <v>8</v>
      </c>
    </row>
    <row r="7" spans="1:2">
      <c r="A7" s="4" t="s">
        <v>9</v>
      </c>
      <c r="B7" s="4" t="s">
        <v>10</v>
      </c>
    </row>
    <row r="8" spans="1:2">
      <c r="A8" s="4" t="s">
        <v>11</v>
      </c>
      <c r="B8" s="4" t="s">
        <v>12</v>
      </c>
    </row>
    <row r="9" spans="1:2">
      <c r="A9" s="4" t="s">
        <v>13</v>
      </c>
      <c r="B9" s="4" t="s">
        <v>14</v>
      </c>
    </row>
    <row r="10" spans="1:2">
      <c r="A10" s="4" t="s">
        <v>15</v>
      </c>
      <c r="B10" s="5" t="n">
        <v>452808620</v>
      </c>
    </row>
    <row r="11" spans="1:2">
      <c r="A11" s="4" t="s">
        <v>16</v>
      </c>
      <c r="B11" s="5" t="n">
        <v>105368067</v>
      </c>
    </row>
    <row r="12" spans="1:2">
      <c r="A12" s="4" t="s">
        <v>17</v>
      </c>
      <c r="B12" s="4" t="s">
        <v>18</v>
      </c>
    </row>
    <row r="13" spans="1:2">
      <c r="A13" s="4" t="s">
        <v>19</v>
      </c>
      <c r="B13" s="4" t="s">
        <v>20</v>
      </c>
    </row>
    <row r="14" spans="1:2">
      <c r="A14" s="4" t="s">
        <v>21</v>
      </c>
      <c r="B14" s="4" t="s">
        <v>22</v>
      </c>
    </row>
    <row r="15" spans="1:2">
      <c r="A15" s="4" t="s">
        <v>23</v>
      </c>
      <c r="B15" s="4" t="s">
        <v>22</v>
      </c>
    </row>
    <row r="16" spans="1:2">
      <c r="A16" s="4" t="s">
        <v>24</v>
      </c>
      <c r="B16" s="4" t="s">
        <v>25</v>
      </c>
    </row>
    <row r="17" spans="1:2">
      <c r="A17" s="4" t="s">
        <v>26</v>
      </c>
      <c r="B17" s="4" t="s">
        <v>27</v>
      </c>
    </row>
    <row r="18" spans="1:2">
      <c r="A18" s="4" t="s">
        <v>28</v>
      </c>
      <c r="B18" s="5" t="n">
        <v>2017</v>
      </c>
    </row>
    <row r="19" spans="1:2">
      <c r="A19" s="4" t="s">
        <v>29</v>
      </c>
      <c r="B19" s="6" t="s">
        <v>30</v>
      </c>
    </row>
    <row r="20" spans="1:2">
      <c r="A20" s="4" t="s">
        <v>31</v>
      </c>
      <c r="B20" s="4" t="s">
        <v>32</v>
      </c>
    </row>
    <row r="21" spans="1:2">
      <c r="A21" s="4" t="s">
        <v>33</v>
      </c>
      <c r="B21" s="4" t="s">
        <v>34</v>
      </c>
    </row>
    <row r="22" spans="1:2">
      <c r="A22" s="4" t="s">
        <v>35</v>
      </c>
      <c r="B22" s="4" t="s">
        <v>36</v>
      </c>
    </row>
    <row r="23" spans="1:2">
      <c r="A23" s="4" t="s">
        <v>37</v>
      </c>
      <c r="B23" s="4" t="s">
        <v>38</v>
      </c>
    </row>
    <row r="24" spans="1:2">
      <c r="A24" s="4" t="s">
        <v>39</v>
      </c>
      <c r="B24" s="4" t="s">
        <v>40</v>
      </c>
    </row>
    <row r="25" spans="1:2">
      <c r="A25" s="4" t="s">
        <v>41</v>
      </c>
      <c r="B25" s="5" t="n">
        <v>7095</v>
      </c>
    </row>
    <row r="26" spans="1:2">
      <c r="A26" s="4" t="s">
        <v>42</v>
      </c>
      <c r="B26" s="5" t="n">
        <v>732</v>
      </c>
    </row>
    <row r="27" spans="1:2">
      <c r="A27" s="4" t="s">
        <v>43</v>
      </c>
      <c r="B27"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1</v>
      </c>
      <c r="B1" s="2" t="s">
        <v>1</v>
      </c>
    </row>
    <row r="2" spans="1:2">
      <c r="B2" s="2" t="s">
        <v>46</v>
      </c>
    </row>
    <row r="3" spans="1:2">
      <c r="A3" s="3" t="s">
        <v>123</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46</v>
      </c>
    </row>
    <row r="3" spans="1:2">
      <c r="A3" s="3" t="s">
        <v>123</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46</v>
      </c>
    </row>
    <row r="3" spans="1:2">
      <c r="A3" s="3" t="s">
        <v>123</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46</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46</v>
      </c>
    </row>
    <row r="3" spans="1:2">
      <c r="A3" s="3" t="s">
        <v>138</v>
      </c>
    </row>
    <row r="4" spans="1:2">
      <c r="A4" s="4" t="s">
        <v>142</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46</v>
      </c>
    </row>
    <row r="3" spans="1:2">
      <c r="A3" s="3" t="s">
        <v>138</v>
      </c>
    </row>
    <row r="4" spans="1:2">
      <c r="A4" s="4" t="s">
        <v>145</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46</v>
      </c>
    </row>
    <row r="3" spans="1:2">
      <c r="A3" s="3" t="s">
        <v>138</v>
      </c>
    </row>
    <row r="4" spans="1:2">
      <c r="A4" s="4" t="s">
        <v>148</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46</v>
      </c>
    </row>
    <row r="3" spans="1:2">
      <c r="A3" s="3" t="s">
        <v>138</v>
      </c>
    </row>
    <row r="4" spans="1:2">
      <c r="A4" s="4" t="s">
        <v>151</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46</v>
      </c>
    </row>
    <row r="3" spans="1:2">
      <c r="A3" s="3" t="s">
        <v>138</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46</v>
      </c>
    </row>
    <row r="3" spans="1:2">
      <c r="A3" s="3" t="s">
        <v>138</v>
      </c>
    </row>
    <row r="4" spans="1:2">
      <c r="A4" s="4" t="s">
        <v>157</v>
      </c>
      <c r="B4" s="4" t="s">
        <v>1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v>
      </c>
      <c r="B1" s="2" t="s">
        <v>46</v>
      </c>
      <c r="C1" s="2" t="s">
        <v>47</v>
      </c>
    </row>
    <row r="2" spans="1:3">
      <c r="A2" s="3" t="s">
        <v>48</v>
      </c>
    </row>
    <row r="3" spans="1:3">
      <c r="A3" s="4" t="s">
        <v>49</v>
      </c>
      <c r="B3" s="7" t="n">
        <v>4960</v>
      </c>
      <c r="C3" s="7" t="n">
        <v>23790</v>
      </c>
    </row>
    <row r="4" spans="1:3">
      <c r="A4" s="4" t="s">
        <v>50</v>
      </c>
      <c r="B4" s="5" t="n">
        <v>3295</v>
      </c>
      <c r="C4" s="5" t="n">
        <v>0</v>
      </c>
    </row>
    <row r="5" spans="1:3">
      <c r="A5" s="4" t="s">
        <v>51</v>
      </c>
      <c r="B5" s="5" t="n">
        <v>1072</v>
      </c>
      <c r="C5" s="5" t="n">
        <v>3834</v>
      </c>
    </row>
    <row r="6" spans="1:3">
      <c r="A6" s="4" t="s">
        <v>52</v>
      </c>
      <c r="B6" s="5" t="n">
        <v>12187</v>
      </c>
      <c r="C6" s="5" t="n">
        <v>9197</v>
      </c>
    </row>
    <row r="7" spans="1:3">
      <c r="A7" s="4" t="s">
        <v>48</v>
      </c>
      <c r="B7" s="5" t="n">
        <v>21514</v>
      </c>
      <c r="C7" s="5" t="n">
        <v>36821</v>
      </c>
    </row>
    <row r="8" spans="1:3">
      <c r="A8" s="4" t="s">
        <v>53</v>
      </c>
      <c r="B8" s="5" t="n">
        <v>21514</v>
      </c>
      <c r="C8" s="5" t="n">
        <v>36821</v>
      </c>
    </row>
    <row r="9" spans="1:3">
      <c r="A9" s="3" t="s">
        <v>54</v>
      </c>
    </row>
    <row r="10" spans="1:3">
      <c r="A10" s="4" t="s">
        <v>55</v>
      </c>
      <c r="B10" s="5" t="n">
        <v>51770</v>
      </c>
      <c r="C10" s="5" t="n">
        <v>46579</v>
      </c>
    </row>
    <row r="11" spans="1:3">
      <c r="A11" s="4" t="s">
        <v>56</v>
      </c>
      <c r="B11" s="5" t="n">
        <v>20930</v>
      </c>
      <c r="C11" s="5" t="n">
        <v>19066</v>
      </c>
    </row>
    <row r="12" spans="1:3">
      <c r="A12" s="4" t="s">
        <v>57</v>
      </c>
      <c r="B12" s="5" t="n">
        <v>36149</v>
      </c>
      <c r="C12" s="5" t="n">
        <v>32490</v>
      </c>
    </row>
    <row r="13" spans="1:3">
      <c r="A13" s="4" t="s">
        <v>58</v>
      </c>
      <c r="B13" s="5" t="n">
        <v>77069</v>
      </c>
      <c r="C13" s="5" t="n">
        <v>112244</v>
      </c>
    </row>
    <row r="14" spans="1:3">
      <c r="A14" s="4" t="s">
        <v>59</v>
      </c>
      <c r="B14" s="5" t="n">
        <v>185918</v>
      </c>
      <c r="C14" s="5" t="n">
        <v>210379</v>
      </c>
    </row>
    <row r="15" spans="1:3">
      <c r="A15" s="3" t="s">
        <v>60</v>
      </c>
    </row>
    <row r="16" spans="1:3">
      <c r="A16" s="4" t="s">
        <v>61</v>
      </c>
      <c r="B16" s="5" t="n">
        <v>1000</v>
      </c>
      <c r="C16" s="5" t="n">
        <v>1000</v>
      </c>
    </row>
    <row r="17" spans="1:3">
      <c r="A17" s="4" t="s">
        <v>62</v>
      </c>
      <c r="B17" s="5" t="n">
        <v>105368</v>
      </c>
      <c r="C17" s="5" t="n">
        <v>100235</v>
      </c>
    </row>
    <row r="18" spans="1:3">
      <c r="A18" s="4" t="s">
        <v>63</v>
      </c>
      <c r="B18" s="5" t="n">
        <v>80295</v>
      </c>
      <c r="C18" s="5" t="n">
        <v>34885</v>
      </c>
    </row>
    <row r="19" spans="1:3">
      <c r="A19" s="4" t="s">
        <v>64</v>
      </c>
      <c r="B19" s="5" t="n">
        <v>-351067</v>
      </c>
      <c r="C19" s="5" t="n">
        <v>-309678</v>
      </c>
    </row>
    <row r="20" spans="1:3">
      <c r="A20" s="4" t="s">
        <v>65</v>
      </c>
      <c r="B20" s="5" t="n">
        <v>-164404</v>
      </c>
      <c r="C20" s="5" t="n">
        <v>-173558</v>
      </c>
    </row>
    <row r="21" spans="1:3">
      <c r="A21" s="4" t="s">
        <v>66</v>
      </c>
      <c r="B21" s="7" t="n">
        <v>21514</v>
      </c>
      <c r="C21" s="7" t="n">
        <v>368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46</v>
      </c>
    </row>
    <row r="3" spans="1:2">
      <c r="A3" s="3" t="s">
        <v>138</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46</v>
      </c>
    </row>
    <row r="3" spans="1:2">
      <c r="A3" s="3" t="s">
        <v>138</v>
      </c>
    </row>
    <row r="4" spans="1:2">
      <c r="A4" s="4" t="s">
        <v>163</v>
      </c>
      <c r="B4"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46</v>
      </c>
    </row>
    <row r="3" spans="1:2">
      <c r="A3" s="3" t="s">
        <v>166</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46</v>
      </c>
    </row>
    <row r="3" spans="1:2">
      <c r="A3" s="3" t="s">
        <v>166</v>
      </c>
    </row>
    <row r="4" spans="1:2">
      <c r="A4" s="4" t="s">
        <v>170</v>
      </c>
      <c r="B4" s="4" t="s">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46</v>
      </c>
    </row>
    <row r="3" spans="1:2">
      <c r="A3" s="3" t="s">
        <v>166</v>
      </c>
    </row>
    <row r="4" spans="1:2">
      <c r="A4" s="4" t="s">
        <v>173</v>
      </c>
      <c r="B4" s="4" t="s">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46</v>
      </c>
    </row>
    <row r="3" spans="1:2">
      <c r="A3" s="3" t="s">
        <v>166</v>
      </c>
    </row>
    <row r="4" spans="1:2">
      <c r="A4" s="4" t="s">
        <v>176</v>
      </c>
      <c r="B4" s="4"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46</v>
      </c>
    </row>
    <row r="3" spans="1:2">
      <c r="A3" s="3" t="s">
        <v>166</v>
      </c>
    </row>
    <row r="4" spans="1:2">
      <c r="A4" s="4" t="s">
        <v>179</v>
      </c>
      <c r="B4" s="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46</v>
      </c>
    </row>
    <row r="3" spans="1:2">
      <c r="A3" s="3" t="s">
        <v>166</v>
      </c>
    </row>
    <row r="4" spans="1:2">
      <c r="A4" s="4" t="s">
        <v>182</v>
      </c>
      <c r="B4" s="4" t="s">
        <v>1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46</v>
      </c>
    </row>
    <row r="3" spans="1:2">
      <c r="A3" s="3" t="s">
        <v>166</v>
      </c>
    </row>
    <row r="4" spans="1:2">
      <c r="A4" s="4" t="s">
        <v>185</v>
      </c>
      <c r="B4" s="4" t="s">
        <v>1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46</v>
      </c>
    </row>
    <row r="3" spans="1:2">
      <c r="A3" s="3" t="s">
        <v>166</v>
      </c>
    </row>
    <row r="4" spans="1:2">
      <c r="A4" s="4" t="s">
        <v>188</v>
      </c>
      <c r="B4" s="4" t="s">
        <v>1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7</v>
      </c>
      <c r="B1" s="2" t="s">
        <v>46</v>
      </c>
      <c r="C1" s="2" t="s">
        <v>47</v>
      </c>
    </row>
    <row r="2" spans="1:3">
      <c r="A2" s="3" t="s">
        <v>3</v>
      </c>
    </row>
    <row r="3" spans="1:3">
      <c r="A3" s="4" t="s">
        <v>68</v>
      </c>
      <c r="B3" s="8" t="n">
        <v>0.001</v>
      </c>
      <c r="C3" s="8" t="n">
        <v>0.001</v>
      </c>
    </row>
    <row r="4" spans="1:3">
      <c r="A4" s="4" t="s">
        <v>69</v>
      </c>
      <c r="B4" s="5" t="n">
        <v>1000000</v>
      </c>
      <c r="C4" s="5" t="n">
        <v>1000000</v>
      </c>
    </row>
    <row r="5" spans="1:3">
      <c r="A5" s="4" t="s">
        <v>70</v>
      </c>
      <c r="B5" s="5" t="n">
        <v>1000000</v>
      </c>
      <c r="C5" s="5" t="n">
        <v>1000000</v>
      </c>
    </row>
    <row r="6" spans="1:3">
      <c r="A6" s="4" t="s">
        <v>71</v>
      </c>
      <c r="B6" s="5" t="n">
        <v>1000000</v>
      </c>
      <c r="C6" s="5" t="n">
        <v>1000000</v>
      </c>
    </row>
    <row r="7" spans="1:3">
      <c r="A7" s="4" t="s">
        <v>72</v>
      </c>
      <c r="B7" s="8" t="n">
        <v>0.001</v>
      </c>
      <c r="C7" s="8" t="n">
        <v>0.001</v>
      </c>
    </row>
    <row r="8" spans="1:3">
      <c r="A8" s="4" t="s">
        <v>73</v>
      </c>
      <c r="B8" s="5" t="n">
        <v>500000000</v>
      </c>
      <c r="C8" s="5" t="n">
        <v>500000000</v>
      </c>
    </row>
    <row r="9" spans="1:3">
      <c r="A9" s="4" t="s">
        <v>74</v>
      </c>
      <c r="B9" s="5" t="n">
        <v>105368067</v>
      </c>
      <c r="C9" s="5" t="n">
        <v>100235384</v>
      </c>
    </row>
    <row r="10" spans="1:3">
      <c r="A10" s="4" t="s">
        <v>75</v>
      </c>
      <c r="B10" s="5" t="n">
        <v>105368067</v>
      </c>
      <c r="C10" s="5" t="n">
        <v>1002353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46</v>
      </c>
    </row>
    <row r="3" spans="1:2">
      <c r="A3" s="3" t="s">
        <v>166</v>
      </c>
    </row>
    <row r="4" spans="1:2">
      <c r="A4" s="4" t="s">
        <v>191</v>
      </c>
      <c r="B4" s="4" t="s">
        <v>1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93</v>
      </c>
      <c r="B1" s="2" t="s">
        <v>1</v>
      </c>
    </row>
    <row r="2" spans="1:3">
      <c r="B2" s="2" t="s">
        <v>46</v>
      </c>
      <c r="C2" s="2" t="s">
        <v>47</v>
      </c>
    </row>
    <row r="3" spans="1:3">
      <c r="A3" s="3" t="s">
        <v>3</v>
      </c>
    </row>
    <row r="4" spans="1:3">
      <c r="A4" s="4" t="s">
        <v>31</v>
      </c>
      <c r="B4" s="4" t="s">
        <v>32</v>
      </c>
    </row>
    <row r="5" spans="1:3">
      <c r="A5" s="4" t="s">
        <v>194</v>
      </c>
      <c r="B5" s="4" t="s">
        <v>195</v>
      </c>
    </row>
    <row r="6" spans="1:3">
      <c r="A6" s="4" t="s">
        <v>64</v>
      </c>
      <c r="B6" s="7" t="n">
        <v>-351067</v>
      </c>
      <c r="C6" s="7" t="n">
        <v>-3096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v>
      </c>
      <c r="B1" s="2" t="s">
        <v>46</v>
      </c>
      <c r="C1" s="2" t="s">
        <v>77</v>
      </c>
    </row>
    <row r="2" spans="1:3">
      <c r="A2" s="4" t="s">
        <v>197</v>
      </c>
      <c r="B2" s="7" t="n">
        <v>77069</v>
      </c>
      <c r="C2" s="7" t="n">
        <v>0</v>
      </c>
    </row>
    <row r="3" spans="1:3">
      <c r="A3" s="4" t="s">
        <v>198</v>
      </c>
      <c r="B3" s="5" t="n">
        <v>77069</v>
      </c>
      <c r="C3" s="5" t="n">
        <v>0</v>
      </c>
    </row>
    <row r="4" spans="1:3">
      <c r="A4" s="4" t="s">
        <v>199</v>
      </c>
    </row>
    <row r="5" spans="1:3">
      <c r="A5" s="4" t="s">
        <v>197</v>
      </c>
      <c r="B5" s="5" t="n">
        <v>0</v>
      </c>
      <c r="C5" s="5" t="n">
        <v>0</v>
      </c>
    </row>
    <row r="6" spans="1:3">
      <c r="A6" s="4" t="s">
        <v>198</v>
      </c>
      <c r="B6" s="5" t="n">
        <v>0</v>
      </c>
      <c r="C6" s="5" t="n">
        <v>0</v>
      </c>
    </row>
    <row r="7" spans="1:3">
      <c r="A7" s="4" t="s">
        <v>200</v>
      </c>
    </row>
    <row r="8" spans="1:3">
      <c r="A8" s="4" t="s">
        <v>197</v>
      </c>
      <c r="B8" s="5" t="n">
        <v>77069</v>
      </c>
      <c r="C8" s="5" t="n">
        <v>0</v>
      </c>
    </row>
    <row r="9" spans="1:3">
      <c r="A9" s="4" t="s">
        <v>198</v>
      </c>
      <c r="B9" s="5" t="n">
        <v>77069</v>
      </c>
      <c r="C9" s="5" t="n">
        <v>0</v>
      </c>
    </row>
    <row r="10" spans="1:3">
      <c r="A10" s="4" t="s">
        <v>201</v>
      </c>
    </row>
    <row r="11" spans="1:3">
      <c r="A11" s="4" t="s">
        <v>197</v>
      </c>
      <c r="B11" s="5" t="n">
        <v>0</v>
      </c>
      <c r="C11" s="5" t="n">
        <v>0</v>
      </c>
    </row>
    <row r="12" spans="1:3">
      <c r="A12" s="4" t="s">
        <v>198</v>
      </c>
      <c r="B12" s="7" t="n">
        <v>0</v>
      </c>
      <c r="C12"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2</v>
      </c>
      <c r="B1" s="2" t="s">
        <v>1</v>
      </c>
    </row>
    <row r="2" spans="1:3">
      <c r="B2" s="2" t="s">
        <v>46</v>
      </c>
      <c r="C2" s="2" t="s">
        <v>77</v>
      </c>
    </row>
    <row r="3" spans="1:3">
      <c r="A3" s="3" t="s">
        <v>3</v>
      </c>
    </row>
    <row r="4" spans="1:3">
      <c r="A4" s="4" t="s">
        <v>99</v>
      </c>
      <c r="B4" s="7" t="n">
        <v>-41389</v>
      </c>
      <c r="C4" s="7" t="n">
        <v>-26794</v>
      </c>
    </row>
    <row r="5" spans="1:3">
      <c r="A5" s="4" t="s">
        <v>203</v>
      </c>
      <c r="B5" s="5" t="n">
        <v>0</v>
      </c>
      <c r="C5" s="5" t="n">
        <v>0</v>
      </c>
    </row>
    <row r="6" spans="1:3">
      <c r="A6" s="4" t="s">
        <v>204</v>
      </c>
      <c r="B6" s="7" t="n">
        <v>-41389</v>
      </c>
      <c r="C6" s="7" t="n">
        <v>-26794</v>
      </c>
    </row>
    <row r="7" spans="1:3">
      <c r="A7" s="4" t="s">
        <v>96</v>
      </c>
      <c r="B7" s="5" t="n">
        <v>100921884</v>
      </c>
      <c r="C7" s="5" t="n">
        <v>100000000</v>
      </c>
    </row>
    <row r="8" spans="1:3">
      <c r="A8" s="4" t="s">
        <v>95</v>
      </c>
      <c r="B8" s="9" t="n">
        <v>-0.0004</v>
      </c>
      <c r="C8" s="9" t="n">
        <v>-0.00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8"/>
    <col customWidth="1" max="2" min="2" width="58"/>
  </cols>
  <sheetData>
    <row r="1" spans="1:2">
      <c r="A1" s="1" t="s">
        <v>205</v>
      </c>
      <c r="B1" s="2" t="s">
        <v>1</v>
      </c>
    </row>
    <row r="2" spans="1:2">
      <c r="B2" s="2" t="s">
        <v>206</v>
      </c>
    </row>
    <row r="3" spans="1:2">
      <c r="A3" s="4" t="s">
        <v>207</v>
      </c>
      <c r="B3" s="4" t="s">
        <v>10</v>
      </c>
    </row>
    <row r="4" spans="1:2">
      <c r="A4" s="4" t="s">
        <v>208</v>
      </c>
      <c r="B4" s="4" t="s">
        <v>209</v>
      </c>
    </row>
    <row r="5" spans="1:2">
      <c r="A5" s="4" t="s">
        <v>210</v>
      </c>
      <c r="B5" s="4" t="s">
        <v>211</v>
      </c>
    </row>
    <row r="6" spans="1:2">
      <c r="A6" s="4" t="s">
        <v>212</v>
      </c>
    </row>
    <row r="7" spans="1:2">
      <c r="A7" s="4" t="s">
        <v>213</v>
      </c>
      <c r="B7" s="4" t="s">
        <v>214</v>
      </c>
    </row>
    <row r="8" spans="1:2">
      <c r="A8" s="4" t="s">
        <v>215</v>
      </c>
      <c r="B8" s="7" t="n">
        <v>16550</v>
      </c>
    </row>
    <row r="9" spans="1:2">
      <c r="A9" s="4" t="s">
        <v>216</v>
      </c>
    </row>
    <row r="10" spans="1:2">
      <c r="A10" s="4" t="s">
        <v>213</v>
      </c>
      <c r="B10" s="4" t="s">
        <v>217</v>
      </c>
    </row>
    <row r="11" spans="1:2">
      <c r="A11" s="4" t="s">
        <v>215</v>
      </c>
      <c r="B11" s="7" t="n">
        <v>4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3"/>
    <col customWidth="1" max="2" min="2" width="80"/>
    <col customWidth="1" max="3" min="3" width="14"/>
  </cols>
  <sheetData>
    <row r="1" spans="1:3">
      <c r="A1" s="1" t="s">
        <v>218</v>
      </c>
      <c r="B1" s="2" t="s">
        <v>1</v>
      </c>
    </row>
    <row r="2" spans="1:3">
      <c r="B2" s="2" t="s">
        <v>46</v>
      </c>
      <c r="C2" s="2" t="s">
        <v>47</v>
      </c>
    </row>
    <row r="3" spans="1:3">
      <c r="A3" s="4" t="s">
        <v>73</v>
      </c>
      <c r="B3" s="5" t="n">
        <v>500000000</v>
      </c>
      <c r="C3" s="5" t="n">
        <v>500000000</v>
      </c>
    </row>
    <row r="4" spans="1:3">
      <c r="A4" s="4" t="s">
        <v>72</v>
      </c>
      <c r="B4" s="8" t="n">
        <v>0.001</v>
      </c>
      <c r="C4" s="8" t="n">
        <v>0.001</v>
      </c>
    </row>
    <row r="5" spans="1:3">
      <c r="A5" s="4" t="s">
        <v>69</v>
      </c>
      <c r="B5" s="5" t="n">
        <v>1000000</v>
      </c>
      <c r="C5" s="5" t="n">
        <v>1000000</v>
      </c>
    </row>
    <row r="6" spans="1:3">
      <c r="A6" s="4" t="s">
        <v>68</v>
      </c>
      <c r="B6" s="8" t="n">
        <v>0.001</v>
      </c>
      <c r="C6" s="8" t="n">
        <v>0.001</v>
      </c>
    </row>
    <row r="7" spans="1:3">
      <c r="A7" s="4" t="s">
        <v>219</v>
      </c>
    </row>
    <row r="8" spans="1:3">
      <c r="A8" s="4" t="s">
        <v>220</v>
      </c>
      <c r="B8" s="4" t="s">
        <v>221</v>
      </c>
    </row>
    <row r="9" spans="1:3">
      <c r="A9" s="4" t="s">
        <v>222</v>
      </c>
    </row>
    <row r="10" spans="1:3">
      <c r="A10" s="4" t="s">
        <v>223</v>
      </c>
      <c r="B10" s="4" t="s">
        <v>224</v>
      </c>
    </row>
    <row r="11" spans="1:3">
      <c r="A11" s="4" t="s">
        <v>225</v>
      </c>
    </row>
    <row r="12" spans="1:3">
      <c r="A12" s="4" t="s">
        <v>223</v>
      </c>
      <c r="B12" s="4" t="s">
        <v>226</v>
      </c>
    </row>
    <row r="13" spans="1:3">
      <c r="A13" s="4" t="s">
        <v>227</v>
      </c>
    </row>
    <row r="14" spans="1:3">
      <c r="A14" s="4" t="s">
        <v>223</v>
      </c>
      <c r="B14" s="4" t="s">
        <v>228</v>
      </c>
    </row>
    <row r="15" spans="1:3">
      <c r="A15" s="4" t="s">
        <v>229</v>
      </c>
    </row>
    <row r="16" spans="1:3">
      <c r="A16" s="4" t="s">
        <v>223</v>
      </c>
      <c r="B16" s="4" t="s">
        <v>230</v>
      </c>
    </row>
    <row r="17" spans="1:3">
      <c r="A17" s="4" t="s">
        <v>231</v>
      </c>
    </row>
    <row r="18" spans="1:3">
      <c r="A18" s="4" t="s">
        <v>223</v>
      </c>
      <c r="B18" s="4" t="s">
        <v>232</v>
      </c>
    </row>
    <row r="19" spans="1:3">
      <c r="A19" s="4" t="s">
        <v>233</v>
      </c>
    </row>
    <row r="20" spans="1:3">
      <c r="A20" s="4" t="s">
        <v>223</v>
      </c>
      <c r="B20" s="4" t="s">
        <v>234</v>
      </c>
    </row>
    <row r="21" spans="1:3">
      <c r="A21" s="4" t="s">
        <v>235</v>
      </c>
    </row>
    <row r="22" spans="1:3">
      <c r="A22" s="4" t="s">
        <v>223</v>
      </c>
      <c r="B22" s="4" t="s">
        <v>236</v>
      </c>
    </row>
    <row r="23" spans="1:3">
      <c r="A23" s="4" t="s">
        <v>237</v>
      </c>
    </row>
    <row r="24" spans="1:3">
      <c r="A24" s="4" t="s">
        <v>223</v>
      </c>
      <c r="B24" s="4" t="s">
        <v>238</v>
      </c>
    </row>
    <row r="25" spans="1:3">
      <c r="A25" s="4" t="s">
        <v>239</v>
      </c>
    </row>
    <row r="26" spans="1:3">
      <c r="A26" s="4" t="s">
        <v>223</v>
      </c>
      <c r="B26" s="4" t="s">
        <v>240</v>
      </c>
    </row>
    <row r="27" spans="1:3">
      <c r="A27" s="4" t="s">
        <v>241</v>
      </c>
    </row>
    <row r="28" spans="1:3">
      <c r="A28" s="4" t="s">
        <v>223</v>
      </c>
      <c r="B28" s="4" t="s">
        <v>242</v>
      </c>
    </row>
    <row r="29" spans="1:3">
      <c r="A29" s="4" t="s">
        <v>243</v>
      </c>
    </row>
    <row r="30" spans="1:3">
      <c r="A30" s="4" t="s">
        <v>223</v>
      </c>
      <c r="B30" s="4" t="s">
        <v>244</v>
      </c>
    </row>
    <row r="31" spans="1:3">
      <c r="A31" s="4" t="s">
        <v>245</v>
      </c>
    </row>
    <row r="32" spans="1:3">
      <c r="A32" s="4" t="s">
        <v>223</v>
      </c>
      <c r="B32" s="4" t="s">
        <v>246</v>
      </c>
    </row>
    <row r="33" spans="1:3">
      <c r="A33" s="4" t="s">
        <v>247</v>
      </c>
    </row>
    <row r="34" spans="1:3">
      <c r="A34" s="4" t="s">
        <v>223</v>
      </c>
      <c r="B34" s="4" t="s">
        <v>248</v>
      </c>
    </row>
    <row r="35" spans="1:3">
      <c r="A35" s="4" t="s">
        <v>249</v>
      </c>
    </row>
    <row r="36" spans="1:3">
      <c r="A36" s="4" t="s">
        <v>223</v>
      </c>
      <c r="B36" s="4" t="s">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251</v>
      </c>
      <c r="B1" s="2" t="s">
        <v>1</v>
      </c>
      <c r="C1" s="2" t="s">
        <v>252</v>
      </c>
    </row>
    <row r="2" spans="1:3">
      <c r="B2" s="2" t="s">
        <v>253</v>
      </c>
      <c r="C2" s="2" t="s">
        <v>254</v>
      </c>
    </row>
    <row r="3" spans="1:3">
      <c r="A3" s="3" t="s">
        <v>3</v>
      </c>
    </row>
    <row r="4" spans="1:3">
      <c r="A4" s="4" t="s">
        <v>255</v>
      </c>
      <c r="B4" s="7" t="n">
        <v>76501</v>
      </c>
      <c r="C4" s="7" t="n">
        <v>0</v>
      </c>
    </row>
    <row r="5" spans="1:3">
      <c r="A5" s="4" t="s">
        <v>256</v>
      </c>
      <c r="B5" s="10" t="n">
        <v>0.18</v>
      </c>
      <c r="C5" s="7" t="n">
        <v>0</v>
      </c>
    </row>
    <row r="6" spans="1:3">
      <c r="A6" s="4" t="s">
        <v>257</v>
      </c>
      <c r="B6" s="11" t="n">
        <v>2.67</v>
      </c>
      <c r="C6" s="5" t="n">
        <v>0</v>
      </c>
    </row>
    <row r="7" spans="1:3">
      <c r="A7" s="4" t="s">
        <v>258</v>
      </c>
      <c r="C7" s="7" t="n">
        <v>73798</v>
      </c>
    </row>
    <row r="8" spans="1:3">
      <c r="A8" s="4" t="s">
        <v>259</v>
      </c>
      <c r="C8" s="10" t="n">
        <v>0.36</v>
      </c>
    </row>
    <row r="9" spans="1:3">
      <c r="A9" s="4" t="s">
        <v>260</v>
      </c>
      <c r="C9" s="11" t="n">
        <v>3.01</v>
      </c>
    </row>
    <row r="10" spans="1:3">
      <c r="A10" s="4" t="s">
        <v>261</v>
      </c>
      <c r="C10" s="7" t="n">
        <v>-73798</v>
      </c>
    </row>
    <row r="11" spans="1:3">
      <c r="A11" s="4" t="s">
        <v>262</v>
      </c>
      <c r="B11" s="7" t="n">
        <v>0</v>
      </c>
      <c r="C11" s="10" t="n">
        <v>-0.36</v>
      </c>
    </row>
    <row r="12" spans="1:3">
      <c r="A12" s="4" t="s">
        <v>263</v>
      </c>
      <c r="B12" s="5" t="n">
        <v>0</v>
      </c>
      <c r="C12" s="11" t="n">
        <v>-0.36</v>
      </c>
    </row>
    <row r="13" spans="1:3">
      <c r="A13" s="4" t="s">
        <v>264</v>
      </c>
      <c r="C13" s="7" t="n">
        <v>76501</v>
      </c>
    </row>
    <row r="14" spans="1:3">
      <c r="A14" s="4" t="s">
        <v>265</v>
      </c>
      <c r="C14" s="10" t="n">
        <v>0.18</v>
      </c>
    </row>
    <row r="15" spans="1:3">
      <c r="A15" s="4" t="s">
        <v>266</v>
      </c>
      <c r="C15" s="11" t="n">
        <v>2.67</v>
      </c>
    </row>
    <row r="16" spans="1:3">
      <c r="A16" s="4" t="s">
        <v>255</v>
      </c>
      <c r="C16" s="7" t="n">
        <v>76501</v>
      </c>
    </row>
    <row r="17" spans="1:3">
      <c r="A17" s="4" t="s">
        <v>256</v>
      </c>
      <c r="C17" s="10" t="n">
        <v>0.18</v>
      </c>
    </row>
    <row r="18" spans="1:3">
      <c r="A18" s="4" t="s">
        <v>257</v>
      </c>
      <c r="C18" s="11" t="n">
        <v>2.67</v>
      </c>
    </row>
    <row r="19" spans="1:3">
      <c r="A19" s="4" t="s">
        <v>267</v>
      </c>
      <c r="B19" s="7" t="n">
        <v>76501</v>
      </c>
      <c r="C19" s="7" t="n">
        <v>76501</v>
      </c>
    </row>
    <row r="20" spans="1:3">
      <c r="A20" s="4" t="s">
        <v>268</v>
      </c>
      <c r="B20" s="10" t="n">
        <v>0.18</v>
      </c>
      <c r="C20" s="10" t="n">
        <v>0.18</v>
      </c>
    </row>
    <row r="21" spans="1:3">
      <c r="A21" s="4" t="s">
        <v>269</v>
      </c>
      <c r="B21" s="11" t="n">
        <v>2.41</v>
      </c>
      <c r="C21" s="11" t="n">
        <v>2.67</v>
      </c>
    </row>
    <row r="22" spans="1:3">
      <c r="A22" s="4" t="s">
        <v>270</v>
      </c>
      <c r="B22" s="7" t="n">
        <v>0</v>
      </c>
    </row>
    <row r="23" spans="1:3">
      <c r="A23" s="4" t="s">
        <v>271</v>
      </c>
      <c r="B23" s="7" t="n">
        <v>0</v>
      </c>
    </row>
    <row r="24" spans="1:3">
      <c r="A24" s="4" t="s">
        <v>272</v>
      </c>
      <c r="B24" s="5" t="n">
        <v>0</v>
      </c>
    </row>
    <row r="25" spans="1:3">
      <c r="A25" s="4" t="s">
        <v>273</v>
      </c>
      <c r="B25"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274</v>
      </c>
      <c r="B1" s="2" t="s">
        <v>1</v>
      </c>
    </row>
    <row r="2" spans="1:2">
      <c r="B2" s="2" t="s">
        <v>206</v>
      </c>
    </row>
    <row r="3" spans="1:2">
      <c r="A3" s="4" t="s">
        <v>275</v>
      </c>
    </row>
    <row r="4" spans="1:2">
      <c r="A4" s="4" t="s">
        <v>276</v>
      </c>
      <c r="B4" s="4" t="s">
        <v>277</v>
      </c>
    </row>
    <row r="5" spans="1:2">
      <c r="A5" s="4" t="s">
        <v>278</v>
      </c>
      <c r="B5" s="4" t="s">
        <v>279</v>
      </c>
    </row>
    <row r="6" spans="1:2">
      <c r="A6" s="4" t="s">
        <v>280</v>
      </c>
      <c r="B6" s="4" t="s">
        <v>281</v>
      </c>
    </row>
    <row r="7" spans="1:2">
      <c r="A7" s="4" t="s">
        <v>282</v>
      </c>
      <c r="B7" s="7" t="n">
        <v>30000</v>
      </c>
    </row>
    <row r="8" spans="1:2">
      <c r="A8" s="4" t="s">
        <v>283</v>
      </c>
      <c r="B8" s="7" t="n">
        <v>30000</v>
      </c>
    </row>
    <row r="9" spans="1:2">
      <c r="A9" s="4" t="s">
        <v>284</v>
      </c>
    </row>
    <row r="10" spans="1:2">
      <c r="A10" s="4" t="s">
        <v>276</v>
      </c>
      <c r="B10" s="4" t="s">
        <v>285</v>
      </c>
    </row>
    <row r="11" spans="1:2">
      <c r="A11" s="4" t="s">
        <v>278</v>
      </c>
      <c r="B11" s="4" t="s">
        <v>286</v>
      </c>
    </row>
    <row r="12" spans="1:2">
      <c r="A12" s="4" t="s">
        <v>280</v>
      </c>
      <c r="B12" s="4" t="s">
        <v>281</v>
      </c>
    </row>
    <row r="13" spans="1:2">
      <c r="A13" s="4" t="s">
        <v>282</v>
      </c>
      <c r="B13" s="7" t="n">
        <v>32500</v>
      </c>
    </row>
    <row r="14" spans="1:2">
      <c r="A14" s="4" t="s">
        <v>283</v>
      </c>
      <c r="B14" s="7" t="n">
        <v>32500</v>
      </c>
    </row>
    <row r="15" spans="1:2">
      <c r="A15" s="4" t="s">
        <v>287</v>
      </c>
    </row>
    <row r="16" spans="1:2">
      <c r="A16" s="4" t="s">
        <v>276</v>
      </c>
      <c r="B16" s="4" t="s">
        <v>288</v>
      </c>
    </row>
    <row r="17" spans="1:2">
      <c r="A17" s="4" t="s">
        <v>278</v>
      </c>
      <c r="B17" s="4" t="s">
        <v>289</v>
      </c>
    </row>
    <row r="18" spans="1:2">
      <c r="A18" s="4" t="s">
        <v>280</v>
      </c>
      <c r="B18" s="4" t="s">
        <v>281</v>
      </c>
    </row>
    <row r="19" spans="1:2">
      <c r="A19" s="4" t="s">
        <v>282</v>
      </c>
      <c r="B19" s="7" t="n">
        <v>30556</v>
      </c>
    </row>
    <row r="20" spans="1:2">
      <c r="A20" s="4" t="s">
        <v>283</v>
      </c>
      <c r="B20" s="7" t="n">
        <v>30556</v>
      </c>
    </row>
    <row r="21" spans="1:2">
      <c r="A21" s="4" t="s">
        <v>290</v>
      </c>
    </row>
    <row r="22" spans="1:2">
      <c r="A22" s="4" t="s">
        <v>276</v>
      </c>
      <c r="B22" s="4" t="s">
        <v>291</v>
      </c>
    </row>
    <row r="23" spans="1:2">
      <c r="A23" s="4" t="s">
        <v>278</v>
      </c>
      <c r="B23" s="4" t="s">
        <v>286</v>
      </c>
    </row>
    <row r="24" spans="1:2">
      <c r="A24" s="4" t="s">
        <v>280</v>
      </c>
      <c r="B24" s="4" t="s">
        <v>292</v>
      </c>
    </row>
    <row r="25" spans="1:2">
      <c r="A25" s="4" t="s">
        <v>282</v>
      </c>
      <c r="B25" s="7" t="n">
        <v>27500</v>
      </c>
    </row>
    <row r="26" spans="1:2">
      <c r="A26" s="4" t="s">
        <v>283</v>
      </c>
      <c r="B26" s="5" t="n">
        <v>27500</v>
      </c>
    </row>
    <row r="27" spans="1:2">
      <c r="A27" s="4" t="s">
        <v>283</v>
      </c>
      <c r="B27" s="5" t="n">
        <v>120556</v>
      </c>
    </row>
    <row r="28" spans="1:2">
      <c r="A28" s="4" t="s">
        <v>293</v>
      </c>
      <c r="B28" s="5" t="n">
        <v>-84407</v>
      </c>
    </row>
    <row r="29" spans="1:2">
      <c r="A29" s="4" t="s">
        <v>294</v>
      </c>
      <c r="B29" s="7" t="n">
        <v>361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06</v>
      </c>
    </row>
    <row r="3" spans="1:2">
      <c r="A3" s="4" t="s">
        <v>296</v>
      </c>
    </row>
    <row r="4" spans="1:2">
      <c r="A4" s="4" t="s">
        <v>297</v>
      </c>
      <c r="B4" s="7" t="n">
        <v>45072</v>
      </c>
    </row>
    <row r="5" spans="1:2">
      <c r="A5" s="4" t="s">
        <v>298</v>
      </c>
      <c r="B5" s="5" t="n">
        <v>-14192</v>
      </c>
    </row>
    <row r="6" spans="1:2">
      <c r="A6" s="4" t="s">
        <v>299</v>
      </c>
      <c r="B6" s="5" t="n">
        <v>30880</v>
      </c>
    </row>
    <row r="7" spans="1:2">
      <c r="A7" s="4" t="s">
        <v>300</v>
      </c>
    </row>
    <row r="8" spans="1:2">
      <c r="A8" s="4" t="s">
        <v>297</v>
      </c>
      <c r="B8" s="5" t="n">
        <v>16773</v>
      </c>
    </row>
    <row r="9" spans="1:2">
      <c r="A9" s="4" t="s">
        <v>298</v>
      </c>
      <c r="B9" s="5" t="n">
        <v>-16773</v>
      </c>
    </row>
    <row r="10" spans="1:2">
      <c r="A10" s="4" t="s">
        <v>299</v>
      </c>
      <c r="B10" s="5" t="n">
        <v>0</v>
      </c>
    </row>
    <row r="11" spans="1:2">
      <c r="A11" s="4" t="s">
        <v>301</v>
      </c>
    </row>
    <row r="12" spans="1:2">
      <c r="A12" s="4" t="s">
        <v>297</v>
      </c>
      <c r="B12" s="5" t="n">
        <v>28885</v>
      </c>
    </row>
    <row r="13" spans="1:2">
      <c r="A13" s="4" t="s">
        <v>298</v>
      </c>
      <c r="B13" s="5" t="n">
        <v>6741</v>
      </c>
    </row>
    <row r="14" spans="1:2">
      <c r="A14" s="4" t="s">
        <v>299</v>
      </c>
      <c r="B14" s="5" t="n">
        <v>35626</v>
      </c>
    </row>
    <row r="15" spans="1:2">
      <c r="A15" s="4" t="s">
        <v>302</v>
      </c>
    </row>
    <row r="16" spans="1:2">
      <c r="A16" s="4" t="s">
        <v>297</v>
      </c>
      <c r="B16" s="5" t="n">
        <v>17166</v>
      </c>
    </row>
    <row r="17" spans="1:2">
      <c r="A17" s="4" t="s">
        <v>298</v>
      </c>
      <c r="B17" s="5" t="n">
        <v>-6603</v>
      </c>
    </row>
    <row r="18" spans="1:2">
      <c r="A18" s="4" t="s">
        <v>299</v>
      </c>
      <c r="B18" s="5" t="n">
        <v>10563</v>
      </c>
    </row>
    <row r="19" spans="1:2">
      <c r="A19" s="4" t="s">
        <v>298</v>
      </c>
      <c r="B19" s="5" t="n">
        <v>-17622</v>
      </c>
    </row>
    <row r="20" spans="1:2">
      <c r="A20" s="4" t="s">
        <v>299</v>
      </c>
      <c r="B20" s="7" t="n">
        <v>770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5"/>
  </cols>
  <sheetData>
    <row r="1" spans="1:2">
      <c r="A1" s="1" t="s">
        <v>303</v>
      </c>
      <c r="B1" s="2" t="s">
        <v>1</v>
      </c>
    </row>
    <row r="2" spans="1:2">
      <c r="B2" s="2" t="s">
        <v>304</v>
      </c>
    </row>
    <row r="3" spans="1:2">
      <c r="A3" s="4" t="s">
        <v>305</v>
      </c>
    </row>
    <row r="4" spans="1:2">
      <c r="A4" s="4" t="s">
        <v>306</v>
      </c>
      <c r="B4" s="10" t="n">
        <v>0.27</v>
      </c>
    </row>
    <row r="5" spans="1:2">
      <c r="A5" s="4" t="s">
        <v>307</v>
      </c>
      <c r="B5" s="4" t="s">
        <v>308</v>
      </c>
    </row>
    <row r="6" spans="1:2">
      <c r="A6" s="4" t="s">
        <v>309</v>
      </c>
      <c r="B6" s="4" t="s">
        <v>310</v>
      </c>
    </row>
    <row r="7" spans="1:2">
      <c r="A7" s="4" t="s">
        <v>311</v>
      </c>
      <c r="B7" s="10" t="n">
        <v>0.16</v>
      </c>
    </row>
    <row r="8" spans="1:2">
      <c r="A8" s="4" t="s">
        <v>312</v>
      </c>
      <c r="B8" s="4" t="s">
        <v>313</v>
      </c>
    </row>
    <row r="9" spans="1:2">
      <c r="A9" s="4" t="s">
        <v>314</v>
      </c>
    </row>
    <row r="10" spans="1:2">
      <c r="A10" s="4" t="s">
        <v>306</v>
      </c>
      <c r="B10" s="10" t="n">
        <v>0.33</v>
      </c>
    </row>
    <row r="11" spans="1:2">
      <c r="A11" s="4" t="s">
        <v>307</v>
      </c>
      <c r="B11" s="4" t="s">
        <v>315</v>
      </c>
    </row>
    <row r="12" spans="1:2">
      <c r="A12" s="4" t="s">
        <v>309</v>
      </c>
      <c r="B12" s="4" t="s">
        <v>316</v>
      </c>
    </row>
    <row r="13" spans="1:2">
      <c r="A13" s="4" t="s">
        <v>311</v>
      </c>
      <c r="B13" s="10" t="n">
        <v>0.14</v>
      </c>
    </row>
    <row r="14" spans="1:2">
      <c r="A14" s="4" t="s">
        <v>312</v>
      </c>
      <c r="B14" s="4" t="s">
        <v>317</v>
      </c>
    </row>
    <row r="15" spans="1:2">
      <c r="A15" s="4" t="s">
        <v>318</v>
      </c>
    </row>
    <row r="16" spans="1:2">
      <c r="A16" s="4" t="s">
        <v>306</v>
      </c>
      <c r="B16" s="10" t="n">
        <v>0.6899999999999999</v>
      </c>
    </row>
    <row r="17" spans="1:2">
      <c r="A17" s="4" t="s">
        <v>307</v>
      </c>
      <c r="B17" s="4" t="s">
        <v>319</v>
      </c>
    </row>
    <row r="18" spans="1:2">
      <c r="A18" s="4" t="s">
        <v>309</v>
      </c>
      <c r="B18" s="4" t="s">
        <v>320</v>
      </c>
    </row>
    <row r="19" spans="1:2">
      <c r="A19" s="4" t="s">
        <v>311</v>
      </c>
      <c r="B19" s="10" t="n">
        <v>0.43</v>
      </c>
    </row>
    <row r="20" spans="1:2">
      <c r="A20" s="4" t="s">
        <v>312</v>
      </c>
      <c r="B20" s="4" t="s">
        <v>321</v>
      </c>
    </row>
    <row r="21" spans="1:2">
      <c r="A21" s="4" t="s">
        <v>322</v>
      </c>
    </row>
    <row r="22" spans="1:2">
      <c r="A22" s="4" t="s">
        <v>306</v>
      </c>
      <c r="B22" s="10" t="n">
        <v>0.01</v>
      </c>
    </row>
    <row r="23" spans="1:2">
      <c r="A23" s="4" t="s">
        <v>307</v>
      </c>
      <c r="B23" s="4" t="s">
        <v>323</v>
      </c>
    </row>
    <row r="24" spans="1:2">
      <c r="A24" s="4" t="s">
        <v>309</v>
      </c>
      <c r="B24" s="4" t="s">
        <v>324</v>
      </c>
    </row>
    <row r="25" spans="1:2">
      <c r="A25" s="4" t="s">
        <v>311</v>
      </c>
      <c r="B25" s="12" t="n">
        <v>0.00199</v>
      </c>
    </row>
    <row r="26" spans="1:2">
      <c r="A26" s="4" t="s">
        <v>312</v>
      </c>
      <c r="B26" s="4" t="s">
        <v>325</v>
      </c>
    </row>
    <row r="27" spans="1:2">
      <c r="A27" s="4" t="s">
        <v>326</v>
      </c>
    </row>
    <row r="28" spans="1:2">
      <c r="A28" s="4" t="s">
        <v>306</v>
      </c>
      <c r="B28" s="10" t="n">
        <v>0.01</v>
      </c>
    </row>
    <row r="29" spans="1:2">
      <c r="A29" s="4" t="s">
        <v>307</v>
      </c>
      <c r="B29" s="4" t="s">
        <v>323</v>
      </c>
    </row>
    <row r="30" spans="1:2">
      <c r="A30" s="4" t="s">
        <v>309</v>
      </c>
      <c r="B30" s="4" t="s">
        <v>324</v>
      </c>
    </row>
    <row r="31" spans="1:2">
      <c r="A31" s="4" t="s">
        <v>311</v>
      </c>
      <c r="B31" s="12" t="n">
        <v>0.00171</v>
      </c>
    </row>
    <row r="32" spans="1:2">
      <c r="A32" s="4" t="s">
        <v>312</v>
      </c>
      <c r="B32" s="4" t="s">
        <v>327</v>
      </c>
    </row>
    <row r="33" spans="1:2">
      <c r="A33" s="4" t="s">
        <v>328</v>
      </c>
    </row>
    <row r="34" spans="1:2">
      <c r="A34" s="4" t="s">
        <v>306</v>
      </c>
      <c r="B34" s="10" t="n">
        <v>0.01</v>
      </c>
    </row>
    <row r="35" spans="1:2">
      <c r="A35" s="4" t="s">
        <v>307</v>
      </c>
      <c r="B35" s="4" t="s">
        <v>329</v>
      </c>
    </row>
    <row r="36" spans="1:2">
      <c r="A36" s="4" t="s">
        <v>309</v>
      </c>
      <c r="B36" s="4" t="s">
        <v>324</v>
      </c>
    </row>
    <row r="37" spans="1:2">
      <c r="A37" s="4" t="s">
        <v>311</v>
      </c>
      <c r="B37" s="12" t="n">
        <v>0.00124</v>
      </c>
    </row>
    <row r="38" spans="1:2">
      <c r="A38" s="4" t="s">
        <v>312</v>
      </c>
      <c r="B38"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76</v>
      </c>
      <c r="B1" s="2" t="s">
        <v>1</v>
      </c>
    </row>
    <row r="2" spans="1:3">
      <c r="B2" s="2" t="s">
        <v>46</v>
      </c>
      <c r="C2" s="2" t="s">
        <v>77</v>
      </c>
    </row>
    <row r="3" spans="1:3">
      <c r="A3" s="3" t="s">
        <v>3</v>
      </c>
    </row>
    <row r="4" spans="1:3">
      <c r="A4" s="4" t="s">
        <v>78</v>
      </c>
      <c r="B4" s="7" t="n">
        <v>0</v>
      </c>
      <c r="C4" s="7" t="n">
        <v>0</v>
      </c>
    </row>
    <row r="5" spans="1:3">
      <c r="A5" s="4" t="s">
        <v>79</v>
      </c>
      <c r="B5" s="5" t="n">
        <v>0</v>
      </c>
      <c r="C5" s="5" t="n">
        <v>0</v>
      </c>
    </row>
    <row r="6" spans="1:3">
      <c r="A6" s="4" t="s">
        <v>80</v>
      </c>
      <c r="B6" s="5" t="n">
        <v>0</v>
      </c>
      <c r="C6" s="5" t="n">
        <v>0</v>
      </c>
    </row>
    <row r="7" spans="1:3">
      <c r="A7" s="3" t="s">
        <v>81</v>
      </c>
    </row>
    <row r="8" spans="1:3">
      <c r="A8" s="4" t="s">
        <v>82</v>
      </c>
      <c r="B8" s="5" t="n">
        <v>14749</v>
      </c>
      <c r="C8" s="5" t="n">
        <v>21781</v>
      </c>
    </row>
    <row r="9" spans="1:3">
      <c r="A9" s="4" t="s">
        <v>83</v>
      </c>
      <c r="B9" s="5" t="n">
        <v>190</v>
      </c>
      <c r="C9" s="5" t="n">
        <v>0</v>
      </c>
    </row>
    <row r="10" spans="1:3">
      <c r="A10" s="4" t="s">
        <v>84</v>
      </c>
      <c r="B10" s="5" t="n">
        <v>89</v>
      </c>
      <c r="C10" s="5" t="n">
        <v>5000</v>
      </c>
    </row>
    <row r="11" spans="1:3">
      <c r="A11" s="4" t="s">
        <v>85</v>
      </c>
      <c r="B11" s="5" t="n">
        <v>5051</v>
      </c>
      <c r="C11" s="5" t="n">
        <v>13</v>
      </c>
    </row>
    <row r="12" spans="1:3">
      <c r="A12" s="4" t="s">
        <v>86</v>
      </c>
      <c r="B12" s="5" t="n">
        <v>20079</v>
      </c>
      <c r="C12" s="5" t="n">
        <v>26794</v>
      </c>
    </row>
    <row r="13" spans="1:3">
      <c r="A13" s="3" t="s">
        <v>87</v>
      </c>
    </row>
    <row r="14" spans="1:3">
      <c r="A14" s="4" t="s">
        <v>88</v>
      </c>
      <c r="B14" s="5" t="n">
        <v>-2283</v>
      </c>
      <c r="C14" s="5" t="n">
        <v>0</v>
      </c>
    </row>
    <row r="15" spans="1:3">
      <c r="A15" s="4" t="s">
        <v>89</v>
      </c>
      <c r="B15" s="5" t="n">
        <v>-3659</v>
      </c>
      <c r="C15" s="5" t="n">
        <v>0</v>
      </c>
    </row>
    <row r="16" spans="1:3">
      <c r="A16" s="4" t="s">
        <v>90</v>
      </c>
      <c r="B16" s="5" t="n">
        <v>-15368</v>
      </c>
      <c r="C16" s="5" t="n">
        <v>0</v>
      </c>
    </row>
    <row r="17" spans="1:3">
      <c r="A17" s="4" t="s">
        <v>91</v>
      </c>
      <c r="B17" s="5" t="n">
        <v>-21310</v>
      </c>
      <c r="C17" s="5" t="n">
        <v>0</v>
      </c>
    </row>
    <row r="18" spans="1:3">
      <c r="A18" s="4" t="s">
        <v>92</v>
      </c>
      <c r="B18" s="5" t="n">
        <v>-41389</v>
      </c>
      <c r="C18" s="5" t="n">
        <v>-26794</v>
      </c>
    </row>
    <row r="19" spans="1:3">
      <c r="A19" s="4" t="s">
        <v>93</v>
      </c>
      <c r="B19" s="5" t="n">
        <v>0</v>
      </c>
      <c r="C19" s="5" t="n">
        <v>0</v>
      </c>
    </row>
    <row r="20" spans="1:3">
      <c r="A20" s="4" t="s">
        <v>94</v>
      </c>
      <c r="B20" s="7" t="n">
        <v>-41389</v>
      </c>
      <c r="C20" s="7" t="n">
        <v>-26794</v>
      </c>
    </row>
    <row r="21" spans="1:3">
      <c r="A21" s="4" t="s">
        <v>95</v>
      </c>
      <c r="B21" s="9" t="n">
        <v>-0.0004</v>
      </c>
      <c r="C21" s="9" t="n">
        <v>-0.0003</v>
      </c>
    </row>
    <row r="22" spans="1:3">
      <c r="A22" s="4" t="s">
        <v>96</v>
      </c>
      <c r="B22" s="5" t="n">
        <v>100921884</v>
      </c>
      <c r="C22" s="5" t="n">
        <v>100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1</v>
      </c>
      <c r="B1" s="2" t="s">
        <v>1</v>
      </c>
      <c r="C1" s="2" t="s">
        <v>252</v>
      </c>
    </row>
    <row r="2" spans="1:3">
      <c r="B2" s="2" t="s">
        <v>46</v>
      </c>
      <c r="C2" s="2" t="s">
        <v>47</v>
      </c>
    </row>
    <row r="3" spans="1:3">
      <c r="A3" s="3" t="s">
        <v>3</v>
      </c>
    </row>
    <row r="4" spans="1:3">
      <c r="A4" s="4" t="s">
        <v>332</v>
      </c>
      <c r="B4" s="7" t="n">
        <v>112244</v>
      </c>
      <c r="C4" s="7" t="n">
        <v>0</v>
      </c>
    </row>
    <row r="5" spans="1:3">
      <c r="A5" s="4" t="s">
        <v>333</v>
      </c>
      <c r="B5" s="5" t="n">
        <v>0</v>
      </c>
      <c r="C5" s="5" t="n">
        <v>112244</v>
      </c>
    </row>
    <row r="6" spans="1:3">
      <c r="A6" s="4" t="s">
        <v>332</v>
      </c>
      <c r="B6" s="5" t="n">
        <v>77069</v>
      </c>
      <c r="C6" s="7" t="n">
        <v>112244</v>
      </c>
    </row>
    <row r="7" spans="1:3">
      <c r="A7" s="4" t="s">
        <v>334</v>
      </c>
      <c r="B7" s="7" t="n">
        <v>-351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46</v>
      </c>
      <c r="C1" s="2" t="s">
        <v>77</v>
      </c>
    </row>
    <row r="2" spans="1:3">
      <c r="A2" s="3" t="s">
        <v>3</v>
      </c>
    </row>
    <row r="3" spans="1:3">
      <c r="A3" s="4" t="s">
        <v>336</v>
      </c>
      <c r="B3" s="7" t="n">
        <v>14486</v>
      </c>
      <c r="C3" s="7" t="n">
        <v>9378</v>
      </c>
    </row>
    <row r="4" spans="1:3">
      <c r="A4" s="4" t="s">
        <v>337</v>
      </c>
      <c r="B4" s="5" t="n">
        <v>-14486</v>
      </c>
      <c r="C4" s="5" t="n">
        <v>-9378</v>
      </c>
    </row>
    <row r="5" spans="1:3">
      <c r="A5" s="4" t="s">
        <v>338</v>
      </c>
      <c r="B5" s="7" t="n">
        <v>0</v>
      </c>
      <c r="C5"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37"/>
    <col customWidth="1" max="2" min="2" width="80"/>
  </cols>
  <sheetData>
    <row r="1" spans="1:2">
      <c r="A1" s="1" t="s">
        <v>339</v>
      </c>
      <c r="B1" s="2" t="s">
        <v>1</v>
      </c>
    </row>
    <row r="2" spans="1:2">
      <c r="B2" s="2" t="s">
        <v>46</v>
      </c>
    </row>
    <row r="3" spans="1:2">
      <c r="A3" s="13" t="n">
        <v>1</v>
      </c>
    </row>
    <row r="4" spans="1:2">
      <c r="A4" s="4" t="s">
        <v>340</v>
      </c>
      <c r="B4" s="4" t="s">
        <v>341</v>
      </c>
    </row>
    <row r="5" spans="1:2">
      <c r="A5" s="4" t="s">
        <v>342</v>
      </c>
      <c r="B5" s="4" t="s">
        <v>343</v>
      </c>
    </row>
    <row r="6" spans="1:2">
      <c r="A6" s="13" t="n">
        <v>2</v>
      </c>
    </row>
    <row r="7" spans="1:2">
      <c r="A7" s="4" t="s">
        <v>340</v>
      </c>
      <c r="B7" s="4" t="s">
        <v>344</v>
      </c>
    </row>
    <row r="8" spans="1:2">
      <c r="A8" s="4" t="s">
        <v>342</v>
      </c>
      <c r="B8" s="4" t="s">
        <v>345</v>
      </c>
    </row>
    <row r="9" spans="1:2">
      <c r="A9" s="13" t="n">
        <v>3</v>
      </c>
    </row>
    <row r="10" spans="1:2">
      <c r="A10" s="4" t="s">
        <v>340</v>
      </c>
      <c r="B10" s="4" t="s">
        <v>346</v>
      </c>
    </row>
    <row r="11" spans="1:2">
      <c r="A11" s="4" t="s">
        <v>342</v>
      </c>
      <c r="B11" s="4" t="s">
        <v>347</v>
      </c>
    </row>
    <row r="12" spans="1:2">
      <c r="A12" s="13" t="n">
        <v>4</v>
      </c>
    </row>
    <row r="13" spans="1:2">
      <c r="A13" s="4" t="s">
        <v>340</v>
      </c>
      <c r="B13" s="4" t="s">
        <v>348</v>
      </c>
    </row>
    <row r="14" spans="1:2">
      <c r="A14" s="4" t="s">
        <v>342</v>
      </c>
      <c r="B14" s="4" t="s">
        <v>349</v>
      </c>
    </row>
    <row r="15" spans="1:2">
      <c r="A15" s="13" t="n">
        <v>5</v>
      </c>
    </row>
    <row r="16" spans="1:2">
      <c r="A16" s="4" t="s">
        <v>340</v>
      </c>
      <c r="B16" s="4" t="s">
        <v>348</v>
      </c>
    </row>
    <row r="17" spans="1:2">
      <c r="A17" s="4" t="s">
        <v>342</v>
      </c>
      <c r="B17" s="4" t="s">
        <v>350</v>
      </c>
    </row>
    <row r="18" spans="1:2">
      <c r="A18" s="13" t="n">
        <v>6</v>
      </c>
    </row>
    <row r="19" spans="1:2">
      <c r="A19" s="4" t="s">
        <v>340</v>
      </c>
      <c r="B19" s="4" t="s">
        <v>351</v>
      </c>
    </row>
    <row r="20" spans="1:2">
      <c r="A20" s="4" t="s">
        <v>342</v>
      </c>
      <c r="B20" s="4" t="s">
        <v>352</v>
      </c>
    </row>
    <row r="21" spans="1:2">
      <c r="A21" s="13" t="n">
        <v>7</v>
      </c>
    </row>
    <row r="22" spans="1:2">
      <c r="A22" s="4" t="s">
        <v>340</v>
      </c>
      <c r="B22" s="4" t="s">
        <v>353</v>
      </c>
    </row>
    <row r="23" spans="1:2">
      <c r="A23" s="4" t="s">
        <v>342</v>
      </c>
      <c r="B23" s="4" t="s">
        <v>354</v>
      </c>
    </row>
    <row r="24" spans="1:2">
      <c r="A24" s="13" t="n">
        <v>8</v>
      </c>
    </row>
    <row r="25" spans="1:2">
      <c r="A25" s="4" t="s">
        <v>340</v>
      </c>
      <c r="B25" s="4" t="s">
        <v>355</v>
      </c>
    </row>
    <row r="26" spans="1:2">
      <c r="A26" s="4" t="s">
        <v>342</v>
      </c>
      <c r="B26" s="4" t="s">
        <v>356</v>
      </c>
    </row>
    <row r="27" spans="1:2">
      <c r="A27" s="13" t="n">
        <v>9</v>
      </c>
    </row>
    <row r="28" spans="1:2">
      <c r="A28" s="4" t="s">
        <v>340</v>
      </c>
      <c r="B28" s="4" t="s">
        <v>357</v>
      </c>
    </row>
    <row r="29" spans="1:2">
      <c r="A29" s="4" t="s">
        <v>342</v>
      </c>
      <c r="B29" s="4" t="s">
        <v>358</v>
      </c>
    </row>
    <row r="30" spans="1:2">
      <c r="A30" s="13" t="n">
        <v>10</v>
      </c>
    </row>
    <row r="31" spans="1:2">
      <c r="A31" s="4" t="s">
        <v>340</v>
      </c>
      <c r="B31" s="4" t="s">
        <v>359</v>
      </c>
    </row>
    <row r="32" spans="1:2">
      <c r="A32" s="4" t="s">
        <v>342</v>
      </c>
      <c r="B32" s="4" t="s">
        <v>360</v>
      </c>
    </row>
    <row r="33" spans="1:2">
      <c r="A33" s="13" t="n">
        <v>11</v>
      </c>
    </row>
    <row r="34" spans="1:2">
      <c r="A34" s="4" t="s">
        <v>340</v>
      </c>
      <c r="B34" s="4" t="s">
        <v>359</v>
      </c>
    </row>
    <row r="35" spans="1:2">
      <c r="A35" s="4" t="s">
        <v>342</v>
      </c>
      <c r="B35" s="4" t="s">
        <v>361</v>
      </c>
    </row>
    <row r="36" spans="1:2">
      <c r="A36" s="13" t="n">
        <v>12</v>
      </c>
    </row>
    <row r="37" spans="1:2">
      <c r="A37" s="4" t="s">
        <v>340</v>
      </c>
      <c r="B37" s="4" t="s">
        <v>362</v>
      </c>
    </row>
    <row r="38" spans="1:2">
      <c r="A38" s="4" t="s">
        <v>342</v>
      </c>
      <c r="B38" s="4" t="s">
        <v>363</v>
      </c>
    </row>
    <row r="39" spans="1:2">
      <c r="A39" s="13" t="n">
        <v>13</v>
      </c>
    </row>
    <row r="40" spans="1:2">
      <c r="A40" s="4" t="s">
        <v>340</v>
      </c>
      <c r="B40" s="4" t="s">
        <v>364</v>
      </c>
    </row>
    <row r="41" spans="1:2">
      <c r="A41" s="4" t="s">
        <v>342</v>
      </c>
      <c r="B41" s="4" t="s">
        <v>365</v>
      </c>
    </row>
    <row r="42" spans="1:2">
      <c r="A42" s="13" t="n">
        <v>14</v>
      </c>
    </row>
    <row r="43" spans="1:2">
      <c r="A43" s="4" t="s">
        <v>340</v>
      </c>
      <c r="B43" s="4" t="s">
        <v>366</v>
      </c>
    </row>
    <row r="44" spans="1:2">
      <c r="A44" s="4" t="s">
        <v>342</v>
      </c>
      <c r="B44" s="4" t="s">
        <v>367</v>
      </c>
    </row>
    <row r="45" spans="1:2">
      <c r="A45" s="13" t="n">
        <v>15</v>
      </c>
    </row>
    <row r="46" spans="1:2">
      <c r="A46" s="4" t="s">
        <v>340</v>
      </c>
      <c r="B46" s="4" t="s">
        <v>368</v>
      </c>
    </row>
    <row r="47" spans="1:2">
      <c r="A47" s="4" t="s">
        <v>342</v>
      </c>
      <c r="B47" s="4" t="s">
        <v>369</v>
      </c>
    </row>
    <row r="48" spans="1:2">
      <c r="A48" s="13" t="n">
        <v>16</v>
      </c>
    </row>
    <row r="49" spans="1:2">
      <c r="A49" s="4" t="s">
        <v>340</v>
      </c>
      <c r="B49" s="4" t="s">
        <v>370</v>
      </c>
    </row>
    <row r="50" spans="1:2">
      <c r="A50" s="4" t="s">
        <v>342</v>
      </c>
      <c r="B50" s="4" t="s">
        <v>358</v>
      </c>
    </row>
    <row r="51" spans="1:2">
      <c r="A51" s="13" t="n">
        <v>17</v>
      </c>
    </row>
    <row r="52" spans="1:2">
      <c r="A52" s="4" t="s">
        <v>340</v>
      </c>
      <c r="B52" s="4" t="s">
        <v>370</v>
      </c>
    </row>
    <row r="53" spans="1:2">
      <c r="A53" s="4" t="s">
        <v>342</v>
      </c>
      <c r="B53" s="4" t="s">
        <v>371</v>
      </c>
    </row>
    <row r="54" spans="1:2">
      <c r="A54" s="13" t="n">
        <v>18</v>
      </c>
    </row>
    <row r="55" spans="1:2">
      <c r="A55" s="4" t="s">
        <v>340</v>
      </c>
      <c r="B55" s="4" t="s">
        <v>370</v>
      </c>
    </row>
    <row r="56" spans="1:2">
      <c r="A56" s="4" t="s">
        <v>342</v>
      </c>
      <c r="B56" s="4" t="s">
        <v>372</v>
      </c>
    </row>
    <row r="57" spans="1:2">
      <c r="A57" s="13" t="n">
        <v>19</v>
      </c>
    </row>
    <row r="58" spans="1:2">
      <c r="A58" s="4" t="s">
        <v>340</v>
      </c>
      <c r="B58" s="4" t="s">
        <v>373</v>
      </c>
    </row>
    <row r="59" spans="1:2">
      <c r="A59" s="4" t="s">
        <v>342</v>
      </c>
      <c r="B59" s="4" t="s">
        <v>374</v>
      </c>
    </row>
    <row r="60" spans="1:2">
      <c r="A60" s="13" t="n">
        <v>20</v>
      </c>
    </row>
    <row r="61" spans="1:2">
      <c r="A61" s="4" t="s">
        <v>340</v>
      </c>
      <c r="B61" s="4" t="s">
        <v>366</v>
      </c>
    </row>
    <row r="62" spans="1:2">
      <c r="A62" s="4" t="s">
        <v>342</v>
      </c>
      <c r="B62" s="4" t="s">
        <v>375</v>
      </c>
    </row>
    <row r="63" spans="1:2">
      <c r="A63" s="13" t="n">
        <v>21</v>
      </c>
    </row>
    <row r="64" spans="1:2">
      <c r="A64" s="4" t="s">
        <v>340</v>
      </c>
      <c r="B64" s="4" t="s">
        <v>366</v>
      </c>
    </row>
    <row r="65" spans="1:2">
      <c r="A65" s="4" t="s">
        <v>342</v>
      </c>
      <c r="B65" s="4" t="s">
        <v>376</v>
      </c>
    </row>
    <row r="66" spans="1:2">
      <c r="A66" s="13" t="n">
        <v>22</v>
      </c>
    </row>
    <row r="67" spans="1:2">
      <c r="A67" s="4" t="s">
        <v>340</v>
      </c>
      <c r="B67" s="4" t="s">
        <v>377</v>
      </c>
    </row>
    <row r="68" spans="1:2">
      <c r="A68" s="4" t="s">
        <v>342</v>
      </c>
      <c r="B68" s="4" t="s">
        <v>378</v>
      </c>
    </row>
    <row r="69" spans="1:2">
      <c r="A69" s="13" t="n">
        <v>23</v>
      </c>
    </row>
    <row r="70" spans="1:2">
      <c r="A70" s="4" t="s">
        <v>340</v>
      </c>
      <c r="B70" s="4" t="s">
        <v>379</v>
      </c>
    </row>
    <row r="71" spans="1:2">
      <c r="A71" s="4" t="s">
        <v>342</v>
      </c>
      <c r="B71" s="4" t="s">
        <v>3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7</v>
      </c>
      <c r="B1" s="2" t="s">
        <v>1</v>
      </c>
    </row>
    <row r="2" spans="1:3">
      <c r="B2" s="2" t="s">
        <v>46</v>
      </c>
      <c r="C2" s="2" t="s">
        <v>77</v>
      </c>
    </row>
    <row r="3" spans="1:3">
      <c r="A3" s="3" t="s">
        <v>98</v>
      </c>
    </row>
    <row r="4" spans="1:3">
      <c r="A4" s="4" t="s">
        <v>99</v>
      </c>
      <c r="B4" s="7" t="n">
        <v>-41389</v>
      </c>
      <c r="C4" s="7" t="n">
        <v>-26794</v>
      </c>
    </row>
    <row r="5" spans="1:3">
      <c r="A5" s="3" t="s">
        <v>100</v>
      </c>
    </row>
    <row r="6" spans="1:3">
      <c r="A6" s="4" t="s">
        <v>89</v>
      </c>
      <c r="B6" s="5" t="n">
        <v>19027</v>
      </c>
      <c r="C6" s="5" t="n">
        <v>0</v>
      </c>
    </row>
    <row r="7" spans="1:3">
      <c r="A7" s="3" t="s">
        <v>101</v>
      </c>
    </row>
    <row r="8" spans="1:3">
      <c r="A8" s="4" t="s">
        <v>102</v>
      </c>
      <c r="B8" s="5" t="n">
        <v>-3295</v>
      </c>
      <c r="C8" s="5" t="n">
        <v>0</v>
      </c>
    </row>
    <row r="9" spans="1:3">
      <c r="A9" s="4" t="s">
        <v>103</v>
      </c>
      <c r="B9" s="5" t="n">
        <v>2762</v>
      </c>
      <c r="C9" s="5" t="n">
        <v>0</v>
      </c>
    </row>
    <row r="10" spans="1:3">
      <c r="A10" s="4" t="s">
        <v>104</v>
      </c>
      <c r="B10" s="5" t="n">
        <v>-2990</v>
      </c>
      <c r="C10" s="5" t="n">
        <v>0</v>
      </c>
    </row>
    <row r="11" spans="1:3">
      <c r="A11" s="4" t="s">
        <v>105</v>
      </c>
      <c r="B11" s="5" t="n">
        <v>5191</v>
      </c>
      <c r="C11" s="5" t="n">
        <v>17263</v>
      </c>
    </row>
    <row r="12" spans="1:3">
      <c r="A12" s="4" t="s">
        <v>106</v>
      </c>
      <c r="B12" s="5" t="n">
        <v>0</v>
      </c>
      <c r="C12" s="5" t="n">
        <v>0</v>
      </c>
    </row>
    <row r="13" spans="1:3">
      <c r="A13" s="4" t="s">
        <v>107</v>
      </c>
      <c r="B13" s="5" t="n">
        <v>-20694</v>
      </c>
      <c r="C13" s="5" t="n">
        <v>-9531</v>
      </c>
    </row>
    <row r="14" spans="1:3">
      <c r="A14" s="3" t="s">
        <v>108</v>
      </c>
    </row>
    <row r="15" spans="1:3">
      <c r="A15" s="4" t="s">
        <v>109</v>
      </c>
      <c r="B15" s="5" t="n">
        <v>1864</v>
      </c>
      <c r="C15" s="5" t="n">
        <v>9718</v>
      </c>
    </row>
    <row r="16" spans="1:3">
      <c r="A16" s="4" t="s">
        <v>110</v>
      </c>
      <c r="B16" s="5" t="n">
        <v>0</v>
      </c>
      <c r="C16" s="5" t="n">
        <v>0</v>
      </c>
    </row>
    <row r="17" spans="1:3">
      <c r="A17" s="4" t="s">
        <v>111</v>
      </c>
      <c r="B17" s="5" t="n">
        <v>1864</v>
      </c>
      <c r="C17" s="5" t="n">
        <v>9718</v>
      </c>
    </row>
    <row r="18" spans="1:3">
      <c r="A18" s="4" t="s">
        <v>112</v>
      </c>
      <c r="B18" s="5" t="n">
        <v>-18830</v>
      </c>
      <c r="C18" s="5" t="n">
        <v>187</v>
      </c>
    </row>
    <row r="19" spans="1:3">
      <c r="A19" s="4" t="s">
        <v>113</v>
      </c>
      <c r="B19" s="5" t="n">
        <v>23790</v>
      </c>
      <c r="C19" s="5" t="n">
        <v>0</v>
      </c>
    </row>
    <row r="20" spans="1:3">
      <c r="A20" s="4" t="s">
        <v>114</v>
      </c>
      <c r="B20" s="5" t="n">
        <v>4960</v>
      </c>
      <c r="C20" s="5" t="n">
        <v>187</v>
      </c>
    </row>
    <row r="21" spans="1:3">
      <c r="A21" s="3" t="s">
        <v>115</v>
      </c>
    </row>
    <row r="22" spans="1:3">
      <c r="A22" s="4" t="s">
        <v>116</v>
      </c>
      <c r="B22" s="5" t="n">
        <v>0</v>
      </c>
      <c r="C22" s="5" t="n">
        <v>0</v>
      </c>
    </row>
    <row r="23" spans="1:3">
      <c r="A23" s="4" t="s">
        <v>117</v>
      </c>
      <c r="B23" s="5" t="n">
        <v>0</v>
      </c>
      <c r="C23" s="5" t="n">
        <v>0</v>
      </c>
    </row>
    <row r="24" spans="1:3">
      <c r="A24" s="4" t="s">
        <v>118</v>
      </c>
    </row>
    <row r="25" spans="1:3">
      <c r="A25" s="3" t="s">
        <v>119</v>
      </c>
    </row>
    <row r="26" spans="1:3">
      <c r="A26" s="4" t="s">
        <v>120</v>
      </c>
      <c r="B26" s="5" t="n">
        <v>0</v>
      </c>
      <c r="C26" s="5" t="n">
        <v>-300000</v>
      </c>
    </row>
    <row r="27" spans="1:3">
      <c r="A27" s="4" t="s">
        <v>121</v>
      </c>
    </row>
    <row r="28" spans="1:3">
      <c r="A28" s="3" t="s">
        <v>119</v>
      </c>
    </row>
    <row r="29" spans="1:3">
      <c r="A29" s="4" t="s">
        <v>120</v>
      </c>
      <c r="B29" s="7" t="n">
        <v>0</v>
      </c>
      <c r="C29" s="7" t="n">
        <v>1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2</v>
      </c>
      <c r="B1" s="2" t="s">
        <v>1</v>
      </c>
    </row>
    <row r="2" spans="1:2">
      <c r="B2" s="2" t="s">
        <v>46</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46</v>
      </c>
    </row>
    <row r="3" spans="1:2">
      <c r="A3" s="3" t="s">
        <v>123</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46</v>
      </c>
    </row>
    <row r="3" spans="1:2">
      <c r="A3" s="3" t="s">
        <v>123</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46</v>
      </c>
    </row>
    <row r="3" spans="1:2">
      <c r="A3" s="3" t="s">
        <v>123</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5T13:20:14Z</dcterms:created>
  <dcterms:modified xmlns:dcterms="http://purl.org/dc/terms/" xmlns:xsi="http://www.w3.org/2001/XMLSchema-instance" xsi:type="dcterms:W3CDTF">2017-06-15T13:20:14Z</dcterms:modified>
</cp:coreProperties>
</file>